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imple Retirement Account for E" sheetId="17" state="visible" r:id="rId17"/>
    <sheet xmlns:r="http://schemas.openxmlformats.org/officeDocument/2006/relationships" name="Liquidity and Going Concern" sheetId="18" state="visible" r:id="rId18"/>
    <sheet xmlns:r="http://schemas.openxmlformats.org/officeDocument/2006/relationships" name="Basis of Presentation and Sig_2" sheetId="19" state="visible" r:id="rId19"/>
    <sheet xmlns:r="http://schemas.openxmlformats.org/officeDocument/2006/relationships" name="Supplemental Balance Sheet In_2" sheetId="20" state="visible" r:id="rId20"/>
    <sheet xmlns:r="http://schemas.openxmlformats.org/officeDocument/2006/relationships" name="Notes Payable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Nature of Business - Additional" sheetId="26" state="visible" r:id="rId26"/>
    <sheet xmlns:r="http://schemas.openxmlformats.org/officeDocument/2006/relationships" name="Basis of Presentation and Sig_3" sheetId="27" state="visible" r:id="rId27"/>
    <sheet xmlns:r="http://schemas.openxmlformats.org/officeDocument/2006/relationships" name="Supplemental Balance Sheet In_3" sheetId="28" state="visible" r:id="rId28"/>
    <sheet xmlns:r="http://schemas.openxmlformats.org/officeDocument/2006/relationships" name="Notes Payable - Additional Info" sheetId="29" state="visible" r:id="rId29"/>
    <sheet xmlns:r="http://schemas.openxmlformats.org/officeDocument/2006/relationships" name="Notes Payable - Summary of Note" sheetId="30" state="visible" r:id="rId30"/>
    <sheet xmlns:r="http://schemas.openxmlformats.org/officeDocument/2006/relationships" name="Notes Payable - Summary of Futu" sheetId="31" state="visible" r:id="rId31"/>
    <sheet xmlns:r="http://schemas.openxmlformats.org/officeDocument/2006/relationships" name="Stockholders' Deficit - Additio"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che" sheetId="35" state="visible" r:id="rId35"/>
    <sheet xmlns:r="http://schemas.openxmlformats.org/officeDocument/2006/relationships" name="Stock-Based Compensation - Su_2" sheetId="36" state="visible" r:id="rId36"/>
    <sheet xmlns:r="http://schemas.openxmlformats.org/officeDocument/2006/relationships" name="Warrants - Additional Informati" sheetId="37" state="visible" r:id="rId37"/>
    <sheet xmlns:r="http://schemas.openxmlformats.org/officeDocument/2006/relationships" name="Net Loss Per Share - Summary of" sheetId="38" state="visible" r:id="rId38"/>
    <sheet xmlns:r="http://schemas.openxmlformats.org/officeDocument/2006/relationships" name="Net Loss Per Share - Summary _2"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 xmlns:r="http://schemas.openxmlformats.org/officeDocument/2006/relationships" name="Income Taxes - Schedule of Net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imple Retirement Account for_2" sheetId="45" state="visible" r:id="rId45"/>
    <sheet xmlns:r="http://schemas.openxmlformats.org/officeDocument/2006/relationships" name="Liquidity and Going Concern - A"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00_);(#,##0.0000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0"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Inhibikase Therapeutics, Inc.</t>
        </is>
      </c>
    </row>
    <row r="7">
      <c r="A7" s="4" t="inlineStr">
        <is>
          <t>Entity Central Index Key</t>
        </is>
      </c>
      <c r="B7" s="4" t="inlineStr">
        <is>
          <t>000175014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Payable</t>
        </is>
      </c>
      <c r="B4" s="4" t="inlineStr">
        <is>
          <t>5.
Notes Payable
Notes payable outstanding were $1,243,700 and $318,995 at
March 31, 2021 and December 31, 2020, respectively.
March 31, 2021 December 31, 2020
AON $ 994,789 $
—
Fifth Restated Note
— 42,534
PPP Note
— 27,550
CEO Restated Note 248,911 248,911
Total notes payable $ 1,243,700 $ 318,995
Future principal payments on the notes payable as of March 31,
2021, are as follows:
Year ended December 31,
2021 $ 994,789
2022 248,911
2023
—
2024
—
2025
—
Total notes payable $ 1,243,700
Note Payable to AON
In January 2021, the Company entered into an insurance premium
financing and security agreement with AON Premium Finance, LLC
(“AON”). Under the agreement, the Company financed
$1,361,916 million of certain premiums at a 3.49% annual
interest rate. As of March 31, 2021, the outstanding principal
of the loan was $994,789 and is included on the condensed balance
sheet in Notes payable. The final payment is due in November
2021.
Revolving Demand Promissory Note
During 2019 and 2020, the Company entered into a series of
promissory notes that were renegotiated and partially settled over
2019 and 2020.
On January 1, 2020, the Company issued a note (the “2020
Note”) in the face amount of $103,586 bearing 5.25% APR
simple interest as settlement in full on the 2019 Note principal of
$98,419 plus accrued interest of $5,167 that matured on
January 1, 2020. The 2020 Note was scheduled to mature on
January 1, 2021. Upon occurrence of certain conditions
including the sale of a division of the Company or upon the date on
which the Company closes on certain financings, the due date for
some or all of the unpaid principal and accrued and unpaid interest
may b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2020 principal balance plus accrued and unpaid interest in the
amount of $106,334, the Company issued a new promissory note to the
holder in the amount of $42,534 (the “Fifth Restated
Note”) with substantially similar terms as the 2020 Note. In
addition, the holder subscribed for the purchase of 11,594
unregistered shares of the Company’s common stock at a
subscription price of $63,800, or $5.50 per share. The issuance of
shares under the subscription agreement and the issuance of the
Fifth Restated Note satisfied the payoff of the 2020 Note without
premium or discount. The balance of the Fifth Restated Note was
$42,534 on December 31, 2020 and is included in Notes
payable.
The Fifth Restated Note was scheduled to mature on the earlier of a
significant transaction, including an initial public offering, sale
of substantially all assets or change of control, or
January 1, 2021. The Company consummated its IPO on
December 28, 2020 and the principal balance of the Fifth
Restated Note plus accrued and unpaid interest was settled in full
in cash on January 1, 2021.
Note Payable to CEO
On February 5, 2020 (the “Issue Date”), the
Company issued a note payable to its CEO (the “CEO
Note”) in the face amount of $245,250 bearing 1.59% APR
simple interest in exchange for cash. The net proceeds of $245,250
were used as working capital by the Company. The note carried an
original maturity of the earlier of the sixth month following the
Issue Date or the date the Company has sufficient funds to repay
the CEO Note. If an event of default occurs and is continuing, the
Company agrees to issue a warrant to the holder with a strike price
of $4.87 per share for a number of shares equal to 150%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248,911
extends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is unchanged. In addition,
the interest rate was reduced, effective as of the Issue Date, from
1.59% APR to 0.25%. The CEO Restated Note also changed the exercise
price of the warrant from $4.87 to $4.81 per share in the case of
any default. The other provisions of the CEO Restated Note are the
same, in all material respects, to the CEO Note. The Company and
its CEO have agreed that the CEO Restated Note will not be repaid
for a minimum of 12 months following the closing of its initial
public offering. The principal balance of the CEO Note was $248,911
at March 31, 2021 and at December 31, 2020 and is
included on the condensed balance sheets in Notes payable, net of
current portion.
The Payroll Protection Program Loan (the “PPP
Loan”)
On May 4, 2020, the Company received $27,550 in loan proceeds
as part of the Federal CARES Act Paycheck Protection Program (the
“PPP Act” or “PPP”) with a 1% annual
interest rate. Some or all of this loan qualified for forgiveness
if the Company expended not less than 60% of the loan proceeds on
qualified payroll costs. During the three months ended
March 31, 2021, it was determined by the lender and by the
Small Business Administration that the Company met the contractual
conditions for forgiveness of the entire PPP Loan plus accrued
interest and it was forgiven. The $27,550 principal balance of the
PPP Loan at December 31, 2020 is included on the condensed
balance sheet in Notes payable, net of current portion.</t>
        </is>
      </c>
      <c r="C4" s="4" t="inlineStr">
        <is>
          <t>4. Notes Payable
Notes payable outstanding were $318,995 and $373,794 at
December 31, 2020 and 2019, respectively.
12/31/2020 12/31/2019
2019 Note $
— $ 98,419
Fifth Restated Note 42,534
—
2019 CFO Note
— 275,375
PPP Note 27,550
—
CEO Restated Note 248,911
—
Total notes payable $ 318,995 $ 373,794
Future principal payments on the notes payable as of
December 31, 2020 are as follows:
Year ended December 31,
2021 $ 42,534
2022 276,461
2023
—
2024
—
2025
—
Total notes payable $ 318,995
Revolving Demand Promissory Note
On January 1, 2019, the Company issued a note (the “2019
Note”) in the face amount of $98,419 bearing 5.25% APR simple
interest as payment for the balance due on a 2018 note that matured
on January 1, 2019. The 2019 Note matured and was settled on
January 1, 2020 (see below). The Company assessed the terms
and features of the 2019 Note in order to identify any potential
embedded features that would require bifurcation. The Company
concluded that these features are not clearly and closely related
to the host instrument, and represent derivative instruments
required to be re-measured
On January 1, 2020, the Company issued a note (the “2020
Note”) in the face amount of $103,586 bearing 5.25% APR
simple interest as settlement in full on the 2019 Note that matured
on January 1, 2020. The 2020 Note matures on January 1,
2021. Upon occurrence of certain conditions including the sale of a
division of the Company or upon the date on which the Company
closes on certain financings, the due date for some or all of the
unpaid principal and accrued and unpaid interest may b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principal balance plus accrued and unpaid interest in the amount of
$106,334, the Company issued a new promissory note to the holder in
the amount of $42,534 (the “Fifth Restated Note”) with
substantially similar terms as the 2020 Note and it matures on the
earlier of a significant transaction, including an initial public
offering, sale of substantially all assets or change of control,
and January 1, 2021. In addition, the holder subscribed for
the purchase of 11,594 unregistered shares of the Company’s
common stock at a subscription price of $63,800, or $5.50 per
share. The issuance of shares under the subscription agreement and
the issuance of the Fifth Restated Note satisfied the payoff of the
2020 Note without premium or discount. The Company consummated its
IPO on December 28, 2020 and the principal balance of the
Fifth Restated Note plus accrued and unpaid interest was settled in
full in cash on January 1, 2021.
Note Payable to CEO
On February 5, 2020 (the “Issue Date”), the
Company issued a note payable to its CEO (the “CEO
Note”) in the face amount of $245,250 bearing 1.59% APR
simple interest in exchange for cash. The net proceeds of $245,250
were used as working capital by the Company. The note carried an
original maturity of the earlier of the sixth month following the
Issue Date or the date the Company has sufficient funds to repay
the CEO Note. If an event of default occurs and is continuing the
Company agrees to issue a warrant to the holder with a strike price
of $4.87 per share for a number of shares equal to 150%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248,911
extends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is unchanged. In addition,
the interest rate was reduced, effective as of the Issue Date, from
1.59% APR to 0.25%. The CEO Restated Note also changed the exercise
price of the warrant from $4.87 to $4.81 per share in the case of
any default. The other provisions of the CEO Restated Note are the
same, in all material respects, to the CEO Note. The Company and
its CEO have agreed that the CEO Restated Note will not be repaid
for a minimum of 12 months following the closing of its initial
public offering. The principal balance of the CEO note was $248,911
at December 31, 2020.
The Payroll Protection Program Loan (the “PPP
Loan”)
On May 4, 2020, the Company received $27,550 in loan proceeds
as part of the Federal CARES Act Paycheck Protection Program (the
“PPP Act” or “PPP”) with a 1% annual
interest rate. Some or all of this loan may be forgiven if the
Company expends not less than 60% of the loan proceeds on qualified
payroll costs. The Company believes it has met the contractual
conditions for forgiveness of the entire PPP loan and expects the
PPP loan will be forgiven during 2021, although there can be no
assurance of forgiveness until the lender makes its independent
determination. The $27,550 principal balance is included on the
balance sheet included in Notes payable, net of current portion at
December 31, 2020
Note Payable to CFO
In December 2019, the Company issued a revolving demand promissory
note (the “2019 CFO Note”) to its CFO (the owner of
Flagship Consulting, Inc. “Flagship”) in the amount of
$275,375 plus up to $300,000 for future CFO services to be rendered
to the Company. The 2019 CFO Note replaced a note issued in 2018
(the “2018 Flagship Note”) which matured on
December 31, 2019. The $275,375 due to its CFO in December
2019 included the amounts due on the 2018 Flagship Note, plus
accrued and unpaid interest, plus the additional amounts due under
the 2018 Flagship Agreement (which agreement provided for CFO
services to be rendered to the Company). The 2019 CFO Note plus
accrued and unpaid interest at 5% APR matures on the earlier of a
significant transaction, including an initial public offering, sale
of substantially all assets or change of control, or
December 31, 2021. The Company assessed the terms and features
of the 2019 CFO Note, including the contingent acceleration of
obligations under an event of default and the contingent prepayment
features in order to identify any potential embedded features that
would require bifurcation. The Company concluded that these
features are not clearly and closely related to the host
instrument, and represent derivative instruments required to be
re-measured
The principal plus accrued and unpaid interest on the 2019 CFO Note
was $386,013 when it was settled early on August 31, 2020. On
August 31, 2020, the Company issued an amended and restated
second convertible demand promissory note to Flagship (the
“2020 Flagship Note”) in the face amount of $386,013 as
full consideration of the 2019 CFO Note plus an additional sum of
up to $300,000 as is accrued for unpaid fees for services rendered
after December 31, 2019. The 2020 Flagship Note matures on the
earlier of a significant transaction, including an initial public
offering, sale of substantially all assets or change of control, or
December 31, 2021, and bears an annual simple interest rate of
5%.
The 2020 Flagship Note includes an automatic conversion provision
which provided that if, on or before October 31, 2020, the
Company consummated an initial public offering, the then unpaid
principal plus accrued interest of the 2020 Flagship Note would
automatically be converted into shares of the Company’s
common stock. The conversion price per share would be the IPO
price.
The 2020 Flagship Note was amended on October 30, 2020 to
extend the automatic conversion provision to provide that if on or
before December 31, 2020, the Company consummates an initial
public offering, the then unpaid principal plus accrued interest of
the 2020 Flagship Note shall automatically convert into shares of
the Company’s common stock. The conversion price per share
shall be the initial public offering price.
Upon the December 28, 2020 consummation of the Company’s
IPO, the principal balance plus accrued and unpaid interest on the
2020 Flagship Note, totaling $441,432, was converted into 44,143
shares of common stock at the IPO price of $10.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Deficit</t>
        </is>
      </c>
      <c r="B4" s="4" t="inlineStr">
        <is>
          <t>6.
Stockholders’ Deficit
Each share of common stock is entitled to one vote. The holders of
common stock are also entitled to receive dividends whenever funds
are legally available and when declared by the board of directors,
subject to the prior rights of holders of all classes of stock
outstanding. A total of 4,386,985 and 4,318,357 shares of common
stock were reserved for issuance upon the exercise of outstanding
stock options and warrants as of March 31, 2021 and
December 31, 2020, respectively.
Reverse Stock Split
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 On
August 21, 2020, shareholders representing a majority of the
issued and outstanding common stock approved the Reverse Stock
Split. On August 21, 2020, the Company filed with the Delaware
Secretary of State its Certificate of Amendment to its Certificate
of Incorporation, effective as of August 24, 2020.
Share Issuances
In January 2020, an accredited investor subscribed for, and the
Company issued, 874 shares of its stock in a private placement
transaction at a per share price of $5.57. Net proceeds were
approximately $4,870. Issuance costs were not material. No
additional rights or options were granted to this accredited
investor in connection with this issuance.
During the three months ended March 31, 2021, an accredited
investor subscribed for, and the Company issued, 9,000 shares of
its stock in exchange for consulting services. The fair value of
the stock was $60,391 based upon the closing price of the shares on
the date of the transaction. Issuance costs were not material. No
additional rights or options were granted to this accredited
investor in connection with this issuance. The $60,391 fair value
is a component of selling, general and administrative costs for the
three months ended March 31, 2021.</t>
        </is>
      </c>
      <c r="C4" s="4" t="inlineStr">
        <is>
          <t>5. Stockholders’ Deficit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0, a total 4,318,357 shares
of common stock were reserved for issuance upon the exercise of
outstanding stock options and warrants under the 2011 Equity
Incentive Plan.
Reverse Stock Split
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 On
August 21, 2020, shareholders representing a majority of the
issued and outstanding common stock approved the Reverse Stock
Split. On August 21, 2020, the Company filed with the Delaware
Secretary of State its Certificate of Amendment to its Certificate
of Incorporation, effective as of August 24, 2020.
Share Issuances
In January 2020, an accredited investor subscribed for, and the
Company issued, 874 shares of its stock in a private placement
transaction at a per share price of $5.57. Net proceeds were
approximately $4,870. Issuance costs were not material. No
additional rights or options were granted to this accredited
investor in connection with this issuance.
On June 30, 2020, the Company accepted a fully paid-up
On August 25, 2020, the Company issued 13,301 fully paid
non-assessable
On December 28, 2020, the Company issued 44,143 fully paid
non-assessable
On December 28, 2020, the Company issued 1,800,000 fully paid
non-assess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7.
Stock-Based Compensation
2020 Equity Incentive Plan
The Company’s 2020 Equity Incentive Plan (the “2020
Plan”) was established for granting stock incentive awards to
directors, officers, employees and consultants to the Company.
Stock Options
During the three months ended March 31, 2021 the Company
granted 68,628 options to its scientific advisory board members
with a strike price of $6.82 per share, vesting immediately, with
an aggregate grant date fair value of $259,674. No options
were granted during the three months ended March 31, 2020.
Stock-Based Compensation Expense
The following table summarizes the stock-based compensation expense
for stock options granted to employees and non-employees:
Three Months Ended
2021 2020
Research and development $ 368,495 $ 65,020
Selling, general and administrative 222,629 74,738
Total stock-based compensation expense $ 591,124 $ 139,758</t>
        </is>
      </c>
      <c r="C4" s="4" t="inlineStr">
        <is>
          <t>6. Stock-Based Compensation
2020 Equity Incentive Plan
On July 21, 2020, the Company’s board of directors and
its stockholders approved the 2020 Equity Incentive Plan (the
“2020 Plan”). The 2020 Plan became effective
immediately prior to the closing of the Company’s December
2020 IPO. The 2020 Plan provides for the granting of incentive
stock options, nonqualified stock options, stock appreciation
rights, restricted stock or restricted stock units to any of its
employees, directors, consultants and other service providers or
those of its affiliates. The board of directors has initially
designated the compensation committee to administer the 2020 Plan.
The compensation committee has broad authority to administer the
plan and to determine the vesting conditions for awards. Neither
the compensation committee nor the board of directors are
authorized to reprice outstanding options or stock appreciation
rights without shareholder consent. In addition, any amendments to
increase the total number of shares reserved for issuance under the
2020 Plan or modification of the classes of participants eligible
to awards requires ratification by the stockholders. Subject to
certain adjustments, the maximum number of shares of common stock
that may be issued under the 2020 Plan in connection with awards is
limited to 8,650,000 shares.
Following the effectiveness of the 2020 Plan, the Company ceased
making grants under the 2011 Equity Incentive Plan (the “2011
Plan”). However, the 2011 Plan continues to govern the terms
and conditions of the outstanding awards granted under the 2011
Plan. Shares of common stock subject to awards granted under the
2011 Plan that cease to be subject to such awards by forfeiture or
otherwise after the effective date of the 2020 Plan will become
available for issuance under the 2020 Plan.
2011 Equity Incentive
Prior to the closing of its IPO, the Company maintained the 2011
Plan, pursuant to which the Company made grants of non-qualified
Stock Options
During the years ended December 31, 2020 and 2019, the Company
granted options with an aggregate fair value of $1,466,644 and
$1,650,487, respectively, which are being amortized to expense over
the vesting period of the options as the services are being
provided.
The following is a summary of option activity under the 2011 Plan
and the 2020 Plan:
Number of Shares Weighted- Average Exercise Price Per Share Weighted- Average Remaining Contractual Term (In Years)
Outstanding at December 31, 2018 2,822,796 $ 1.01 8.19
Granted 546,348 5.57 5.65
Exercised
—
—
—
Forfeited
—
—
—
Cancelled
—
—
—
Outstanding at December 31, 2019 3,369,144 1.75 7.78
Granted 227,300 10.00 6.98
Exercised
—
—
—
Forfeited
—
—
—
Cancelled
—
—
—
Outstanding at December 31, 2020 3,596,444 2.27 7.73
Exercisable at December 31, 2020 3,274,444 1.68 7.84
Vested or expected to vest at December 31, 2020 3,596,444 2.27 7.73
As of December 31, 2020, the intrinsic value of options
outstanding at December 31, 2020 was $17.6 million and
the intrinsic value of options exercisable at December 31,
2020 was $17.4 million. Intrinsic value is calculated based on
the aggregate difference between the closing price of the
Company’s common stock on the last trading day of 2020 and
the exercise price of each in the money stock option award.
There were no options to purchase stock that vest upon the
achievement of performance conditions at December 31,
2020.
The weighted-average fair values of options granted in the years
ended December 31, 2020 and 2019 were $6.45 and $3.02, per
share, respectively, and were calculated using the following
estimated assumptions:
Year ended December 31,
2020 2019
Weighted-average risk-free interest rate 0.32 % 1.79 %
Expected dividend yield 0.00 % 0.00 %
Expected volatility 87.63 % 71.84 %
Expected terms
4.44 years
4.14 years
The total fair values of stock options that vested during the years
ended December 31, 2020 and 2019 were $573,695 and $1,436,608,
respectively.
As of December 31, 2020, there was $1,709,426 of total
unrecognized compensation cost related to non-vested
Restricted Stock Units
During the years ended December 31, 2020 and 2019, there were
no restricted stock units issued or outstanding.
Stock-Based Compensation Expense
The following table summarizes the stock-based compensation expense
for stock options granted to employees and non-employees:
Year ended December 31,
2020 2019
Research and development $ 261,492 $ 268,751
Selling, general and administrative 312,203 1,167,857
Total stock-based compensation expense $ 573,695 $ 1,436,6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Warrants</t>
        </is>
      </c>
      <c r="B4" s="4" t="inlineStr">
        <is>
          <t>8.
Warrants
Warrants Issued
On March 31, 2020, the Company issued a warrant to purchase up
to 26,225 shares of its stock to one of its consultants in exchange
for services. The warrant contains a strike price of $5.67 per
share and has a seven-year contractual term. The warrant is
classified within stockholders’ equity (deficit) at its fair
value and was treated as a standalone instrument. The fair value of
the warrant was determined to be $101,478 utilizing the
Black-Scholes-Merton option-pricing model at the time of issuance
and is included in selling, general and administrative expenses for
the three months ended March 31, 2020. There were no warrants
issued during the three months ended March 31, 2021. The
Company recognized $237,768 in warrant expense for the three months
ended March 31, 2021, which is included in selling, general
and administration expense.
Warrants Exercised
No warrants were exercised for the three months ended
March 31, 2021 and 2020.</t>
        </is>
      </c>
      <c r="C4" s="4" t="inlineStr">
        <is>
          <t>7. Warrants
On January 1, 2019, the Company issued a seven-year warrant to
a service provider to purchase 20,533 shares of the Company’s
common stock with an exercise price of $4.79 per share. The
warrants vested immediately. The Company received legal services,
as needed, during 2019 under an unwritten agreement with the
service provider. The warrants are classified within
stockholders’ equity at their fair value and were treated as
a standalone instrument. The fair value of the warrant was
determined to be $82,141 utilizing the Black-Scholes-Merton
option-pricing model at the time of issuance and is recorded in
selling, general and administrative expenses for the year ended
December 31, 2019.
On March 31, 2020, the Company issued a warrant to purchase up
to 26,225 shares of its stock to one of its consultants in exchange
for legal services, as needed, during 2020. The warrant contains a
strike price of $5.67 per share and has a seven-year contractual
term. The warrant is classified within stockholders’ deficit
at its fair value and was treated as a standalone instrument. The
grant date fair value of the warrant was determined to be $101,478
utilizing the Black-Scholes-Merton option-pricing model at the time
of issuance and is all included in selling, general and
administrative expenses for the year ended December 31,
2020.
From February to June 2019, the Company issued a series of
seven-year warrants to purchase a total of 31,470 shares of the
Company’s common stock to the six members of its scientific
advisory board (“SAB”) in consideration of their
service as SAB members. Each member received a warrant to purchase
5,245 shares under the same form of warrant. The exercise price is
$5.57 per share and the warrants vested immediately upon issuance.
The warrants are classified within stockholders’ equity at
their fair value and were treated as a standalone instrument. The
fair value of the 31,470 warrants was determined to be $114,631
utilizing the Black-Scholes-Merton option-pricing model at the time
of issuance. These warrants contained a provision that they would
expire on the earlier of seven years from the issuance date or the
date of consummation of the sale of the Company’s stock under
an SEC registration statement. The warrants expired early upon
consummation of the December 2020 initial public offering.
On August 25, 2020, the Company granted a fully vested warrant
to purchase up to 21,854 shares of its common stock to Flagship
Consulting, Inc. in connection with consulting services provided to
the Company. The warrant is exercisable at a strike price of $5.90
per share and has a contractual term of seven years. The warrant is
classified within stockholders’ equity at its fair value as a
standalone instrument. The grant date fair value of the warrant was
determined to be $87,597 utilizing the Black-Scholes-Merton
option-pricing model at the time of issuance and is included in
selling, general and administrative expenses for the year ended
December 31, 2020.
On August 25, 2020, the Company granted a warrant to purchase
up to 150,000 shares of its common stock to Flagship Consulting,
Inc. in connection with consulting services to be provided to the
Company. The warrant is exercisable at a strike price of $5.90 per
share and has a contractual term of seven years. The warrant vests
in full and becomes exercisable on the first anniversary of the
grant date. The warrant is classified within stockholders’
equity at its fair value as a standalone instrument over the
vesting period. The aggregate grant date fair value of the warrant
was determined to be $601,245 utilizing the Black-Scholes-Merton
option-pricing model at the time of issuance and will be included
in selling, general and administrative expenses as services are
rendered during its 12--month
On August 25, 2020, a warrant holder exercised a warrant for
21,854 shares in a net settlement transaction. The Company issued
13,301 fully paid non-assessable
No warrants were exercised for the year ended December 30,
2019.
On December 28, 2020, the Company issued a seven-year warrant
to purchase up to a total of 102,435 shares of the Company’s
common stock with an exercise price of $10.00 per share to certain
2018 investors in consideration for completing the IPO later than
March 2019 (the “Late IPO Warrants”). The warrants
vested immediately. The warrants are classified within
stockholders’ equity at their fair value and were treated as
a standalone instrument. The fair value of the warrant was
determined to be $685,441 utilizing the Black-Scholes-Merton
option-pricing model at the time of issuance. The fair value in the
amount of $685,441 is included in selling, general and
administrative expense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9.
Net Loss Per Share
The following table presents the calculation of basic and diluted
net loss per share applicable to common stockholders:
Three Months Ended March 31,
2021 2020
Numerator:
Net loss $ (2,637,068 ) $ (547,440 )
Denominator:
Weighted-average number of common shares
outstanding – basic and diluted 10,053,949 8,181,734
Net loss per share applicable to common stockholders –
basic and diluted $ (0.26 ) $ (0.07 )
The following shares were excluded from the calculation of diluted
net loss per share applicable to common stockholders, prior to the
application of the treasury stock method, because their effect
would have been anti-dilutive for the periods presented:
Three Months Ended
2021 2020
Options to purchase shares of stock 3,665,072 3,369,144
Warrants to purchase shares of stock 721,913 474,723
Total 4,386,985 3,843,867</t>
        </is>
      </c>
      <c r="C4" s="4" t="inlineStr">
        <is>
          <t>8. Net Loss Per Share
The following table presents the calculation of basic and diluted
net loss per share applicable to common stockholders:
Year ended December 31,
2002 2019
Numerator:
Net loss $ (2,847,894 ) $ (5,722,983 )
Denominator:
Weighted-average number of common shares
outstanding - basic and diluted 8,212,581 8,180,937
Net loss per share applicable to common stockholders - basic
and diluted $ (0.35 ) $ (0.70 )
The following shares were excluded from the calculation of diluted
net loss per share applicable to common stockholders, prior to the
application of the treasury stock method, because their effect
would have been anti-dilutive for the periods presented:
Year ended December 31,
2020 2019
Options to purchase shares of stock 3,596,444 3,369,144
Warrants to purchase shares of stock 721,913 474,723
Total 4,318,357 3,843,8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0.
Income Taxes
During the three months ended March 31, 2021 and 2020,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c r="C4" s="4" t="inlineStr">
        <is>
          <t>9. Income Taxes
No provision or benefit for federal or state income taxes has been
recorded, as the Company has incurred a net loss for all of the
periods presented, and the Company has provided a full valuation
allowance against its deferred tax assets.
At December 31, 2020, the Company had federal net operating
loss carryforwards of approximately $7,019,000, which will begin to
expire in varying amounts annually beginning in 2030. At
December 31, 2020, the Company had state net operating loss
carryforwards of approximately $7,038,000.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including its 2020 IPO, have
occurred that could limit the Company’s ability to use the
net operating losses and tax credit carryforwards.
The reconciliation of the U.S. federal statutory rate to the
Company’s effective tax rate is as follows:
Year Ended
2020 2019
Tax at statutory rate 21.00 % 21.00 %
State income taxes 5.00 % 4.99 %
Permanent differences (0.03 )% (0.09 )%
State tax rate change
—
—
Change in valuation allowance (25.97 )% (25.90 )%
Effective tax rate 0.00 % 0.00 %
The significant components of the Company’s deferred tax
asset consist of the following at December 31, 2020 and
2019:
December 31,
2020 2019
Deferred tax assets:
Net operating loss carryforwards $ 1,826,692 $ 1,611,887
Stock-based compensation 1,836,905 1,312,200
Total deferred tax assets 3,663,597 2,924,087
Deferred tax asset valuation allowance (3,663,597 ) (2,924,087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739,510 and $1,482,369
for the years ended December 31, 2020 and 2019, respectively.
The increases in 2020 and 2019 are primarily related to each
year’s taxable loss. The Company has no uncertain tax
positions at December 31, 2020 and 2019 that would affect its
effective tax rate. Since the Company is in a loss carryforward
position, the Company is generally subject to U.S. federal and
state income tax examinations by tax authorities for all years for
which a loss carryforward i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1.
Commitments and Contingencies
Impact of the COVID-19
The novel coronavirus SARS-Cov2, or COVID-19, COVID-19, shelter-in-place COVID-19 COVID-19
As a result of the COVID-19 COVID-19 shelter-in-place follow-up COVID-19 COVID-19 COVID-19
Although the Company did not experience a material impact on its
operations during the three months ended March 31, 2021 and
2020, the Company notes the high level of difficulty in determining
the future potential adverse financial impact and other effects of
COVID-19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c r="C4" s="4" t="inlineStr">
        <is>
          <t>10. Commitments and Contingencies
Impact of the COVID-19
The novel coronavirus SARS-Cov2, or COVID-19, COVID-19, shelter-in-place COVID-19 COVID-19
As a result of the COVID-19 COVID-19 shelter-in-place follow-up COVID-19 COVID-19 COVID-19
Although the Company did not experience a material impact on its
operations during the year ended December 31, 2020, the
Company notes the high level of difficulty in determining the
future potential adverse financial impact and other effects of
COVID-19
Operating Leases
In June 2018, the Company entered into a one-year, non-cancelable one-year month-to-month
Employment Agreements
2020 CEO Employment Agreement
The Company entered into a written employment agreement with its
CEO which became effective upon the closing of the Company’s
December 2020 IPO (the “2020 CEO Agreement”). The 2020
CEO Agreement supersedes the 2014 CEO employment agreement in all
respects. Under the 2020 CEO Agreement, the CEO serves as the
President and Chief Executive Officer of the Company. He receives
an annual base salary of $455,000 and is eligible to receive an
annual performance cash bonus with a target amount equal to 35% of
his annual base salary, based upon achievement of performance goals
established by the compensation committee of the board of
directors. In addition, upon the completion of the IPO, the CEO was
granted a stock option to purchase 100,000 shares of Company common
stock under the 2020 Plan which will vest over a three-year period
subject to continued employment through each vesting date with an
exercise price of $10.00 per share.
2020 CFO Employment Agreement
The Company entered into a written employment agreement with its
CFO which became effective upon the closing of the Company’s
December 2020 IPO (the “2020 CFO Agreement”). The 2020
CFO Agreement supersedes the 2018 Flagship Agreement in all
respects. Under the CFO Agreement, the CFO receives an annual base
salary of $375,000 and is eligible to receive a discretionary
annual target cash bonus of 30% of the annual base salary. In
addition, upon the completion of the IPO, the CFO was granted a
stock option to purchase 100,000 shares of Company common stock
under the 2020 Plan which will vest over a three-year period
subject to continued employment through each vesting date with an
exercise price of $10.00 per share.
2014 CEO Agreement
On April 1, 2014, the Company entered into a written
employment agreement (the “2014 CEO Agreement”) with
the Company’s CEO at an initial base annual salary of
$224,000, subject to adjustment by the board of directors. His base
salary for 2020 was $292,800. The CEO Agreement provided an initial
10-year
2018 CFO Consulting Agreement
In April 2018, the Company entered into a consulting agreement with
Flagship Consulting, Inc. (the “2018 Flagship
Agreement”) in connection with CFO consulting services to be
rendered to the Company. The agreement provided for $12,500 per
month to be paid in cash, with an additional $12,500 per month
accruing on a convertible revolving demand promissory note.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0, and 2019,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icense Agreements
Emory University License Agreements
On June 8, 2010, the Company entered into two license
agreements with Emory University, the first for which the Company
granted to Emory 393,370 shares of its stock (“License
A”), and the second for which the Company granted to Emory
437,078 shares of its stock (“License B”). The Company
recorded $313,500 which represented the fair value of the shares
issued as part of the total consideration to Emory for the
licenses. The fair value of the shares was determined to be more
reliably measurable than the fair value of the consideration
received. In exchange, Emory granted the Company and its affiliates
an exclusive worldwide sublicensable right and license to practice
under certain patent rights and technology to make, have, develop,
promote, market, import, export, distribute, offer for sale, sell
and otherwise use the licensed products in the field of use
anywhere in the world. Unless sooner terminated as provided
elsewhere in the agreement, the License A term is the later of 10
years or until the expiration of the patent rights. License B was
terminated in May 2013 under the normal course of business. No
shares were forfeited or returned and are still owned by Emory.
The Company is required to pay royalties on net sale of products
and processes that are covered by the patent rights licensed under
the agreement at a percentage in the low single digits, subject to
reductions and offsets in certain circumstances, as well as a
royalty on net sales of products that the Company sublicenses
ranging from low single digit to low double digit percentages based
upon stage of development. The Company is obligated to pay
potential total milestone payments of $280,000 based upon
achievement of certain stages of development. During the years
ended December 31, 2020 and 2019, the Company did not incur
any milestone fees.
Duke University License Agreement
On June 18, 2010, the Company entered into a license agreement
with Duke University (the “Duke License”) pursuant to
which Duke granted the Company and its affiliates an exclusive
worldwide license to practice under certain patent rights and
technology to develop, invent, characterize, make, have made,
import, export, distribute, offer for sale, sell and otherwise use
the licensed patent rights and technology. Unless sooner terminated
as provided elsewhere in the agreement, the Duke License term is
the later of 10 years or until the expiration of the patent rights
(see below).
As part of the total consideration for the Duke License, in 2010
the Company issued 611,909 shares of its stock to Duke, which the
Company recorded at the fair value of the shares in the amount of
$247,500. The fair value of the shares was determined to be more
reliably measurable than the fair value of the consideration
received.
The Company is required to pay royalties on net sales of products
and processes that are covered by patent rights licensed under the
agreement at a percentage in the low single digits, subject to
reductions and offsets in certain circumstances, as well as a
royalty on net sales of products that the Company sublicenses
ranging from low single digit to mid-single
The Duke License was terminated on April 16, 2020 with no
termination cost to the Company.
Sphaera Pharma Pte. Ltd.
On March 2, 2012, the Company entered into a collaborative
research and development agreement, or the Sphaera Agreement with
Sphaera Pharma Pte. Ltd., or Sphaera, to collaborate on the
development of the prodrug technology to be applied to protein
kinase inhibitors for oncology and non-oncology pre-existing non-filing
The prosecution of patents related to the Company Compounds, which
includes the prodrug technology, is the responsibility of the
Company.
As consideration for its services, Sphaera has received a fixed fee
of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No milestones have been achieved and, as such, no milestone
payments have been made to Sphaera, and the Company does not
anticipate that any milestone payments will be made to Sphaera
within the next six months. Sphaera is also entitled to royalty
payments of a percentage of annual net sales and sublicenses
ranging in the mid-single
The prosecution of patents related to the Company Compounds, which
includes the prodrug technology, is the responsibility of the
Company. The parties did not contemplate the development of
IkT-001Pro re-negotiating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mple Retirement Account for Employees (the "Simple IRA")</t>
        </is>
      </c>
      <c r="B1" s="2" t="inlineStr">
        <is>
          <t>12 Months Ended</t>
        </is>
      </c>
    </row>
    <row r="2">
      <c r="B2" s="2" t="inlineStr">
        <is>
          <t>Dec. 31, 2020</t>
        </is>
      </c>
    </row>
    <row r="3">
      <c r="A3" s="3" t="inlineStr">
        <is>
          <t>Retirement Benefits [Abstract]</t>
        </is>
      </c>
    </row>
    <row r="4">
      <c r="A4" s="4" t="inlineStr">
        <is>
          <t>Simple Retirement Account for Employees (the "Simple IRA")</t>
        </is>
      </c>
      <c r="B4" s="4" t="inlineStr">
        <is>
          <t>11. Simple Retirement Account for Employees (the “Simple
IRA”)
The Company established an individual retirement plan for employees
effective January 1, 2013 under Section 408(p) of the
Internal Revenue Code. The Simple IRA covers substantially all
employees of the Company who received at least $5,000 in
compensation from the Company during any two preceding years and
are reasonably expected to receive at least $5,000 in compensation
from the Company in the current year of participation. Subject to
certain overall statutory limitations, the Company must match
employee contributions up to 3% of employees’ qualified
compensation for the year. Company contributions under the Simple
IRA were $6,580 and $0 for the years ended December 31, 2020
and 20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1</t>
        </is>
      </c>
    </row>
    <row r="3">
      <c r="A3" s="3" t="inlineStr">
        <is>
          <t>Text Block [Abstract]</t>
        </is>
      </c>
    </row>
    <row r="4">
      <c r="A4" s="4" t="inlineStr">
        <is>
          <t>Liquidity and Going Concern</t>
        </is>
      </c>
      <c r="B4" s="4" t="inlineStr">
        <is>
          <t>2.
Liquidity and Going Concern
The Company has recognized recurring losses. At March 31,
2021, the Company had working capital of $8,282,699, an
accumulated deficit of $17,668,692, cash of $9,609,631,
accounts payable and accrued expenses of $1,342,415 and
current notes payable of $994,789. The Company had active grants in
the amount of $1,546,730, of which $772,420 remained available in
accounts held by the U.S. Treasury as of April 30, 2021.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during December 2020, the Company
raised approximately $14.6 million in working capital from its
IPO.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As certain elements of the Company’s operating plan are
outside of the Company’s control, including the receipt of
anticipated grants and funding from a future capital raise, they
cannot be considered probable. If the Company does not receive
additional capital from future anticipated grants and future
anticipated capital raises, its business plan will be scaled down
to preclinical activities and its Phase I PD trial in humans
will be delayed.
These conditions raise substantial doubt regarding the
Company’s ability to continue as a going concern for a period
of one year after the date the financial statements are issued.
Management’s plan to alleviate the conditions that raise
substantial doubt include additional equity raises, suspending or
delaying certain research projects and capital expenditures and
eliminating certain future operating expenses in order to fund
operations at reduced levels for the Company to continue as a going
concern.
The accompanying financial statements have been prepared on a going
concern basis, which contemplates the realization of assets and
satisfaction of liabilities in the ordinary course of business. The
unaudited condensed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C4" s="4" t="inlineStr">
        <is>
          <t>Basis of Present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On August 21, 2020, the Company filed a Certificate of
Amendment of its Certificate of Incorporation with the Secretary of
State of the State of Delaware that effected a one-for-1.14396 one-for-1.14396</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c r="C5"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row>
    <row r="6">
      <c r="A6" s="4" t="inlineStr">
        <is>
          <t>Off-Balance Sheet Risk and Concentrations of Credit Risk</t>
        </is>
      </c>
      <c r="C6" s="4" t="inlineStr">
        <is>
          <t>Off-Balance
The Company has no significant off-balance
The Company has not experienced any losses in such accounts and
management believes that the Company does not have significant
credit risk with respect to such cash and cash equivalents.
For the years ended December 31, 2020 and 2019, the Company
derived more than 90% of its total revenue from a single source,
the United States Government, in the form of federal research
grants.</t>
        </is>
      </c>
    </row>
    <row r="7">
      <c r="A7" s="4" t="inlineStr">
        <is>
          <t>Fair Value Measurements</t>
        </is>
      </c>
      <c r="C7" s="4" t="inlineStr">
        <is>
          <t>Fair Value Measurements
For certain financial instruments, including cash and accounts
payable, the carrying amounts approximate their fair values as of
December 31, 2020 and 2019 because of their short-term
nature.</t>
        </is>
      </c>
    </row>
    <row r="8">
      <c r="A8" s="4" t="inlineStr">
        <is>
          <t>Revenue Recognition</t>
        </is>
      </c>
      <c r="B8" s="4" t="inlineStr">
        <is>
          <t>Revenue Recognition
The Company generates revenue from research and development grants
under contracts with third parties that do not create
customer-vendor relationships. The Company’s research and
development grants are non-exchange</t>
        </is>
      </c>
      <c r="C8" s="4" t="inlineStr">
        <is>
          <t>Revenue Recognition
The Company generates revenue from research and development grants
under contracts with third parties that do not create
customer-vendor relationships. The Company’s research and
development grants are non-exchange</t>
        </is>
      </c>
    </row>
    <row r="9">
      <c r="A9" s="4" t="inlineStr">
        <is>
          <t>Research and Development Costs</t>
        </is>
      </c>
      <c r="C9"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t>
        </is>
      </c>
    </row>
    <row r="10">
      <c r="A10" s="4" t="inlineStr">
        <is>
          <t>Stock-Based Compensation</t>
        </is>
      </c>
      <c r="C10" s="4" t="inlineStr">
        <is>
          <t>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non-employee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t>
        </is>
      </c>
    </row>
    <row r="11">
      <c r="A11" s="4" t="inlineStr">
        <is>
          <t>Income Taxes</t>
        </is>
      </c>
      <c r="C11"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12">
      <c r="A12" s="4" t="inlineStr">
        <is>
          <t>Net Loss Per Share</t>
        </is>
      </c>
      <c r="C12"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is>
      </c>
    </row>
    <row r="13">
      <c r="A13" s="4" t="inlineStr">
        <is>
          <t>Accounting Standards Adopted and not yet adopted policy text block</t>
        </is>
      </c>
      <c r="C13" s="4" t="inlineStr">
        <is>
          <t>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Non-employee 2018-07”), non-employees. non-employee
Accounting Standards Issued, Not Yet Adopted
In February 2016, the FASB issued ASU No. 2016-02, 2016-02”), 2016-02, right-of-use 2016-02
In December 2019, the FASB issued ASU 2019-12 2019-12
In August 2020, the FASB issued ASU No. 2020-06, 470-20) 815-40) 2020-06”). 2020-06 2020-06 if-converted 2020-06</t>
        </is>
      </c>
    </row>
    <row r="14">
      <c r="A14" s="4" t="inlineStr">
        <is>
          <t>Basis of Presentation of Interim Financial Statements</t>
        </is>
      </c>
      <c r="B14" s="4" t="inlineStr">
        <is>
          <t>Basis of Presentation of Interim Financial Statements
The accompanying unaudited condens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the December 31, 2020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condensed unaudited financial statements contained herein should be
read in conjunction with the Company’s annual audited
financial statements and notes thereto for the year ended
December 31, 2020 included in the Company’s Annual
Report filed on SEC Form 10-K.
These unaudited condensed financial statements have been prepared
on the assumption that the Company will be able to realize its
assets and discharge its liabilities in the normal course of
business. The financial statements do not include any adjustments
relating to recoverability and classification of recorded asset
amounts or the amounts and classification of liabilities that might
be necessary should the Company be unable to continue as a going
concern.
On August 21, 2020, the Company filed a Certificate of
Amendment of its Certificate of Incorporation with the Secretary of
State of the State of Delaware that effected a one-for-1.14396 one-for-1.14396
The condensed financial statements have been prepared in conformity
with US GAAP.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15">
      <c r="A15" s="4" t="inlineStr">
        <is>
          <t>Concentrations of Credit Risk</t>
        </is>
      </c>
      <c r="B15" s="4" t="inlineStr">
        <is>
          <t>Concentrations of Credit Risk
For the three months ended March 31, 2021 and 2020, the
Company derived more than 90% of its total revenue from a single
source, the United States Government, in the form of federal
research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1</t>
        </is>
      </c>
      <c r="C1" s="2" t="inlineStr">
        <is>
          <t>Dec. 31, 2020</t>
        </is>
      </c>
      <c r="D1" s="2" t="inlineStr">
        <is>
          <t>Dec. 31, 2019</t>
        </is>
      </c>
    </row>
    <row r="2">
      <c r="A2" s="3" t="inlineStr">
        <is>
          <t>Current assets:</t>
        </is>
      </c>
    </row>
    <row r="3">
      <c r="A3" s="4" t="inlineStr">
        <is>
          <t>Cash</t>
        </is>
      </c>
      <c r="B3" s="5" t="n">
        <v>9609631</v>
      </c>
      <c r="C3" s="5" t="n">
        <v>13953513</v>
      </c>
      <c r="D3" s="5" t="n">
        <v>18457</v>
      </c>
    </row>
    <row r="4">
      <c r="A4" s="4" t="inlineStr">
        <is>
          <t>Grants receivable</t>
        </is>
      </c>
      <c r="B4" s="6" t="n">
        <v>332774</v>
      </c>
    </row>
    <row r="5">
      <c r="A5" s="4" t="inlineStr">
        <is>
          <t>Prepaid research and development</t>
        </is>
      </c>
      <c r="B5" s="6" t="n">
        <v>712674</v>
      </c>
      <c r="C5" s="6" t="n">
        <v>774356</v>
      </c>
    </row>
    <row r="6">
      <c r="A6" s="4" t="inlineStr">
        <is>
          <t>Prepaid expenses and other current assets</t>
        </is>
      </c>
      <c r="B6" s="6" t="n">
        <v>1216173</v>
      </c>
      <c r="C6" s="6" t="n">
        <v>54837</v>
      </c>
      <c r="D6" s="6" t="n">
        <v>16924</v>
      </c>
    </row>
    <row r="7">
      <c r="A7" s="4" t="inlineStr">
        <is>
          <t>Total</t>
        </is>
      </c>
      <c r="B7" s="6" t="n">
        <v>11871252</v>
      </c>
      <c r="C7" s="6" t="n">
        <v>14782706</v>
      </c>
      <c r="D7" s="6" t="n">
        <v>35381</v>
      </c>
    </row>
    <row r="8">
      <c r="A8" s="4" t="inlineStr">
        <is>
          <t>Deferred initial public offering costs</t>
        </is>
      </c>
      <c r="B8" s="6" t="n">
        <v>2783</v>
      </c>
      <c r="D8" s="6" t="n">
        <v>2873</v>
      </c>
    </row>
    <row r="9">
      <c r="A9" s="4" t="inlineStr">
        <is>
          <t>Total assets</t>
        </is>
      </c>
      <c r="B9" s="6" t="n">
        <v>11874035</v>
      </c>
      <c r="C9" s="6" t="n">
        <v>14782706</v>
      </c>
      <c r="D9" s="6" t="n">
        <v>38254</v>
      </c>
    </row>
    <row r="10">
      <c r="A10" s="3" t="inlineStr">
        <is>
          <t>Current liabilities:</t>
        </is>
      </c>
    </row>
    <row r="11">
      <c r="A11" s="4" t="inlineStr">
        <is>
          <t>Accounts payable</t>
        </is>
      </c>
      <c r="B11" s="6" t="n">
        <v>715016</v>
      </c>
      <c r="C11" s="6" t="n">
        <v>1720680</v>
      </c>
      <c r="D11" s="6" t="n">
        <v>1001699</v>
      </c>
    </row>
    <row r="12">
      <c r="A12" s="4" t="inlineStr">
        <is>
          <t>Accrued expenses and other current liabilities</t>
        </is>
      </c>
      <c r="B12" s="6" t="n">
        <v>627399</v>
      </c>
      <c r="C12" s="6" t="n">
        <v>632934</v>
      </c>
      <c r="D12" s="6" t="n">
        <v>1724141</v>
      </c>
    </row>
    <row r="13">
      <c r="A13" s="4" t="inlineStr">
        <is>
          <t>Deferred revenue</t>
        </is>
      </c>
      <c r="B13" s="6" t="n">
        <v>1251349</v>
      </c>
      <c r="C13" s="6" t="n">
        <v>2325741</v>
      </c>
      <c r="D13" s="6" t="n">
        <v>1428636</v>
      </c>
    </row>
    <row r="14">
      <c r="A14" s="4" t="inlineStr">
        <is>
          <t>Notes payable</t>
        </is>
      </c>
      <c r="B14" s="6" t="n">
        <v>994789</v>
      </c>
      <c r="C14" s="6" t="n">
        <v>42534</v>
      </c>
      <c r="D14" s="6" t="n">
        <v>98419</v>
      </c>
    </row>
    <row r="15">
      <c r="A15" s="4" t="inlineStr">
        <is>
          <t>Total</t>
        </is>
      </c>
      <c r="B15" s="6" t="n">
        <v>3588553</v>
      </c>
      <c r="C15" s="6" t="n">
        <v>4721889</v>
      </c>
      <c r="D15" s="6" t="n">
        <v>4252895</v>
      </c>
    </row>
    <row r="16">
      <c r="A16" s="4" t="inlineStr">
        <is>
          <t>Notes payable, net of current portion</t>
        </is>
      </c>
      <c r="B16" s="6" t="n">
        <v>248911</v>
      </c>
      <c r="C16" s="6" t="n">
        <v>276461</v>
      </c>
      <c r="D16" s="6" t="n">
        <v>275375</v>
      </c>
    </row>
    <row r="17">
      <c r="A17" s="4" t="inlineStr">
        <is>
          <t>Total liabilities</t>
        </is>
      </c>
      <c r="B17" s="6" t="n">
        <v>3837464</v>
      </c>
      <c r="C17" s="6" t="n">
        <v>4998350</v>
      </c>
      <c r="D17" s="6" t="n">
        <v>4528270</v>
      </c>
    </row>
    <row r="18">
      <c r="A18" s="4" t="inlineStr">
        <is>
          <t>Commitments and contingencies (see Note 10,11)</t>
        </is>
      </c>
      <c r="B18" s="4" t="inlineStr">
        <is>
          <t xml:space="preserve"> </t>
        </is>
      </c>
      <c r="C18" s="4" t="inlineStr">
        <is>
          <t xml:space="preserve"> </t>
        </is>
      </c>
      <c r="D18" s="4" t="inlineStr">
        <is>
          <t xml:space="preserve"> </t>
        </is>
      </c>
    </row>
    <row r="19">
      <c r="A19" s="3" t="inlineStr">
        <is>
          <t>Stockholders' equity (deficit):</t>
        </is>
      </c>
    </row>
    <row r="20">
      <c r="A20" s="4" t="inlineStr">
        <is>
          <t>Preferred stock, $0.001 par value; 10,000,000 and 0 shares authorized at December 31, 2020 and 2019; 0 shares issued and outstanding at December 31, 2020 and 2019</t>
        </is>
      </c>
      <c r="B20" s="4" t="inlineStr">
        <is>
          <t xml:space="preserve"> </t>
        </is>
      </c>
      <c r="C20" s="4" t="inlineStr">
        <is>
          <t xml:space="preserve"> </t>
        </is>
      </c>
      <c r="D20" s="4" t="inlineStr">
        <is>
          <t xml:space="preserve"> </t>
        </is>
      </c>
    </row>
    <row r="21">
      <c r="A21" s="4" t="inlineStr">
        <is>
          <t>Common stock, $0.001 par value; 100,000,000 and 30,000,000 shares authorized; 10,050,849 and 8,180,937 shares issued and outstanding at December 31, 2020 and 2019</t>
        </is>
      </c>
      <c r="B21" s="6" t="n">
        <v>10060</v>
      </c>
      <c r="C21" s="6" t="n">
        <v>10051</v>
      </c>
      <c r="D21" s="6" t="n">
        <v>8181</v>
      </c>
    </row>
    <row r="22">
      <c r="A22" s="4" t="inlineStr">
        <is>
          <t>Additional paid-incapital</t>
        </is>
      </c>
      <c r="B22" s="6" t="n">
        <v>25695203</v>
      </c>
      <c r="C22" s="6" t="n">
        <v>24805929</v>
      </c>
      <c r="D22" s="6" t="n">
        <v>7685533</v>
      </c>
    </row>
    <row r="23">
      <c r="A23" s="4" t="inlineStr">
        <is>
          <t>Accumulated deficit</t>
        </is>
      </c>
      <c r="B23" s="6" t="n">
        <v>-17668692</v>
      </c>
      <c r="C23" s="6" t="n">
        <v>-15031624</v>
      </c>
      <c r="D23" s="6" t="n">
        <v>-12183730</v>
      </c>
    </row>
    <row r="24">
      <c r="A24" s="4" t="inlineStr">
        <is>
          <t>Total</t>
        </is>
      </c>
      <c r="B24" s="6" t="n">
        <v>8036571</v>
      </c>
      <c r="C24" s="6" t="n">
        <v>9784356</v>
      </c>
      <c r="D24" s="6" t="n">
        <v>-4490016</v>
      </c>
    </row>
    <row r="25">
      <c r="A25" s="4" t="inlineStr">
        <is>
          <t>Total liabilities and stockholders' equity</t>
        </is>
      </c>
      <c r="B25" s="5" t="n">
        <v>11874035</v>
      </c>
      <c r="C25" s="5" t="n">
        <v>14782706</v>
      </c>
      <c r="D25" s="5" t="n">
        <v>38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chedule of accrued expenses and other current liabilitiies</t>
        </is>
      </c>
      <c r="B4" s="4" t="inlineStr">
        <is>
          <t>Accrued expenses and other current liabilities consist of the
following:
March 31, 2021 December 31, 2020
Accrued consulting $ 162,001 $ 115,405
Accrued legal and professional fees 82,802 383,286
Accrued research and development 378,775 83,491
Accrued interest 499 1,673
Accrued other 3,322 49,079
Total accrued expenses and other current liabilities $ 627,399 $ 632,934</t>
        </is>
      </c>
      <c r="C4" s="4" t="inlineStr">
        <is>
          <t>Accrued expenses and other current liabilities consist of the
following:
December 31, 2020 December 31, 2019
Accrued consulting $ 115,405 $ 65,017
Accrued legal and professional fees 383,286 1,434,874
Accrued research and development 83,491 180,716
Accrued interest 1,673 5,123
Accrued other 49,079 38,411
Total accrued expenses and other current liabilities $ 632,934 $ 1,724,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Notes Payable</t>
        </is>
      </c>
      <c r="B4" s="4" t="inlineStr">
        <is>
          <t>Notes payable outstanding were $1,243,700 and $318,995 at
March 31, 2021 and December 31, 2020, respectively.
March 31, 2021 December 31, 2020
AON $ 994,789 $
—
Fifth Restated Note
— 42,534
PPP Note
— 27,550
CEO Restated Note 248,911 248,911
Total notes payable $ 1,243,700 $ 318,995</t>
        </is>
      </c>
      <c r="C4" s="4" t="inlineStr">
        <is>
          <t>Notes payable outstanding were $318,995 and $373,794 at
December 31, 2020 and 2019, respectively.
12/31/2020 12/31/2019
2019 Note $
— $ 98,419
Fifth Restated Note 42,534
—
2019 CFO Note
— 275,375
PPP Note 27,550
—
CEO Restated Note 248,911
—
Total notes payable $ 318,995 $ 373,794</t>
        </is>
      </c>
    </row>
    <row r="5">
      <c r="A5" s="4" t="inlineStr">
        <is>
          <t>Summary of Future Principal Payments on Notes Payable</t>
        </is>
      </c>
      <c r="B5" s="4" t="inlineStr">
        <is>
          <t>Future principal payments on the notes payable as of March 31,
2021, are as follows:
Year ended December 31,
2021 $ 994,789
2022 248,911
2023
—
2024
—
2025
—
Total notes payable $ 1,243,700</t>
        </is>
      </c>
      <c r="C5" s="4" t="inlineStr">
        <is>
          <t>Future principal payments on the notes payable as of
December 31, 2020 are as follows:
Year ended December 31,
2021 $ 42,534
2022 276,461
2023
—
2024
—
2025
—
Total notes payable $ 318,9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Stock Options Activity</t>
        </is>
      </c>
      <c r="C4" s="4" t="inlineStr">
        <is>
          <t>The following is a summary of option activity under the 2011 Plan
and the 2020 Plan:
Number of Shares Weighted- Average Exercise Price Per Share Weighted- Average Remaining Contractual Term (In Years)
Outstanding at December 31, 2018 2,822,796 $ 1.01 8.19
Granted 546,348 5.57 5.65
Exercised
—
—
—
Forfeited
—
—
—
Cancelled
—
—
—
Outstanding at December 31, 2019 3,369,144 1.75 7.78
Granted 227,300 10.00 6.98
Exercised
—
—
—
Forfeited
—
—
—
Cancelled
—
—
—
Outstanding at December 31, 2020 3,596,444 2.27 7.73
Exercisable at December 31, 2020 3,274,444 1.68 7.84
Vested or expected to vest at December 31, 2020 3,596,444 2.27 7.73</t>
        </is>
      </c>
    </row>
    <row r="5">
      <c r="A5" s="4" t="inlineStr">
        <is>
          <t>Schedule of Assumptions Used in Black-Scholes Valuation Model to Estimate Fair Value of Stock Options</t>
        </is>
      </c>
      <c r="C5" s="4" t="inlineStr">
        <is>
          <t xml:space="preserve">The weighted-average fair values of options granted in the years
ended December 31, 2020 and 2019 were $6.45 and $3.02, per
share, respectively, and were calculated using the following
estimated assumptions:
Year ended December 31,
2020 2019
Weighted-average risk-free interest rate 0.32 % 1.79 %
Expected dividend yield 0.00 % 0.00 %
Expected volatility 87.63 % 71.84 %
Expected terms
4.44 years
4.14 years </t>
        </is>
      </c>
    </row>
    <row r="6">
      <c r="A6" s="4" t="inlineStr">
        <is>
          <t>Summary of Stock Compensation Expense for Employees and Nonemployees by Function</t>
        </is>
      </c>
      <c r="B6" s="4" t="inlineStr">
        <is>
          <t>The following table summarizes the stock-based compensation expense
for stock options granted to employees and non-employees:
Three Months Ended
2021 2020
Research and development $ 368,495 $ 65,020
Selling, general and administrative 222,629 74,738
Total stock-based compensation expense $ 591,124 $ 139,758</t>
        </is>
      </c>
      <c r="C6" s="4" t="inlineStr">
        <is>
          <t>The following table summarizes the stock-based compensation expense
for stock options granted to employees and non-employees:
Year ended December 31,
2020 2019
Research and development $ 261,492 $ 268,751
Selling, general and administrative 312,203 1,167,857
Total stock-based compensation expense $ 573,695 $ 1,436,6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Three Months Ended March 31,
2021 2020
Numerator:
Net loss $ (2,637,068 ) $ (547,440 )
Denominator:
Weighted-average number of common shares
outstanding – basic and diluted 10,053,949 8,181,734
Net loss per share applicable to common stockholders –
basic and diluted $ (0.26 ) $ (0.07 )</t>
        </is>
      </c>
      <c r="C4" s="4" t="inlineStr">
        <is>
          <t>The following table presents the calculation of basic and diluted
net loss per share applicable to common stockholders:
Year ended December 31,
2002 2019
Numerator:
Net loss $ (2,847,894 ) $ (5,722,983 )
Denominator:
Weighted-average number of common shares
outstanding - basic and diluted 8,212,581 8,180,937
Net loss per share applicable to common stockholders - basic
and diluted $ (0.35 ) $ (0.70 )</t>
        </is>
      </c>
    </row>
    <row r="5">
      <c r="A5" s="4" t="inlineStr">
        <is>
          <t>Summary of Shares Excluded from Calculation of Diluted Net Loss per Share Applicable to Common Stockholders</t>
        </is>
      </c>
      <c r="B5" s="4" t="inlineStr">
        <is>
          <t>The following shares were excluded from the calculation of diluted
net loss per share applicable to common stockholders, prior to the
application of the treasury stock method, because their effect
would have been anti-dilutive for the periods presented:
Three Months Ended
2021 2020
Options to purchase shares of stock 3,665,072 3,369,144
Warrants to purchase shares of stock 721,913 474,723
Total 4,386,985 3,843,867</t>
        </is>
      </c>
      <c r="C5" s="4" t="inlineStr">
        <is>
          <t>The following shares were excluded from the calculation of diluted
net loss per share applicable to common stockholders, prior to the
application of the treasury stock method, because their effect
would have been anti-dilutive for the periods presented:
Year ended December 31,
2020 2019
Options to purchase shares of stock 3,596,444 3,369,144
Warrants to purchase shares of stock 721,913 474,723
Total 4,318,357 3,843,8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Federal Statutory Rate</t>
        </is>
      </c>
      <c r="B4" s="4" t="inlineStr">
        <is>
          <t>The reconciliation of the U.S. federal statutory rate to the
Company’s effective tax rate is as follows:
Year Ended
2020 2019
Tax at statutory rate 21.00 % 21.00 %
State income taxes 5.00 % 4.99 %
Permanent differences (0.03 )% (0.09 )%
State tax rate change
—
—
Change in valuation allowance (25.97 )% (25.90 )%
Effective tax rate 0.00 % 0.00 %</t>
        </is>
      </c>
    </row>
    <row r="5">
      <c r="A5" s="4" t="inlineStr">
        <is>
          <t>Schedule of Net Deferred Tax Asset</t>
        </is>
      </c>
      <c r="B5" s="4" t="inlineStr">
        <is>
          <t>The significant components of the Company’s deferred tax
asset consist of the following at December 31, 2020 and
2019:
December 31,
2020 2019
Deferred tax assets:
Net operating loss carryforwards $ 1,826,692 $ 1,611,887
Stock-based compensation 1,836,905 1,312,200
Total deferred tax assets 3,663,597 2,924,087
Deferred tax asset valuation allowance (3,663,597 ) (2,924,087 )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otential Milestone Payments</t>
        </is>
      </c>
      <c r="B4" s="4" t="inlineStr">
        <is>
          <t>As consideration for its services, Sphaera has received a fixed fee
of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 Additional Information (Detail) - USD ($)</t>
        </is>
      </c>
      <c r="B1" s="2" t="inlineStr">
        <is>
          <t>Feb. 08, 2021</t>
        </is>
      </c>
      <c r="C1" s="2" t="inlineStr">
        <is>
          <t>Dec. 28, 2020</t>
        </is>
      </c>
      <c r="D1" s="2" t="inlineStr">
        <is>
          <t>Apr. 30, 2021</t>
        </is>
      </c>
      <c r="E1" s="2" t="inlineStr">
        <is>
          <t>Mar. 31, 2021</t>
        </is>
      </c>
      <c r="F1" s="2" t="inlineStr">
        <is>
          <t>Mar. 31, 2020</t>
        </is>
      </c>
      <c r="G1" s="2" t="inlineStr">
        <is>
          <t>Dec. 31, 2020</t>
        </is>
      </c>
      <c r="H1" s="2" t="inlineStr">
        <is>
          <t>Dec. 31, 2019</t>
        </is>
      </c>
    </row>
    <row r="2">
      <c r="A2" s="3" t="inlineStr">
        <is>
          <t>Organization Consolidation And Presentation [Line Items]</t>
        </is>
      </c>
    </row>
    <row r="3">
      <c r="A3" s="4" t="inlineStr">
        <is>
          <t>Issuance of common stock, Shares</t>
        </is>
      </c>
      <c r="C3" s="6" t="n">
        <v>44143</v>
      </c>
    </row>
    <row r="4">
      <c r="A4" s="4" t="inlineStr">
        <is>
          <t>Working capital</t>
        </is>
      </c>
      <c r="E4" s="5" t="n">
        <v>8282699</v>
      </c>
      <c r="G4" s="5" t="n">
        <v>10060817</v>
      </c>
    </row>
    <row r="5">
      <c r="A5" s="4" t="inlineStr">
        <is>
          <t>Accumulated deficit</t>
        </is>
      </c>
      <c r="E5" s="6" t="n">
        <v>-17668692</v>
      </c>
      <c r="G5" s="6" t="n">
        <v>-15031624</v>
      </c>
      <c r="H5" s="5" t="n">
        <v>-12183730</v>
      </c>
    </row>
    <row r="6">
      <c r="A6" s="4" t="inlineStr">
        <is>
          <t>Cash</t>
        </is>
      </c>
      <c r="E6" s="6" t="n">
        <v>9609631</v>
      </c>
      <c r="G6" s="6" t="n">
        <v>13953513</v>
      </c>
      <c r="H6" s="5" t="n">
        <v>18457</v>
      </c>
    </row>
    <row r="7">
      <c r="A7" s="4" t="inlineStr">
        <is>
          <t>Accounts payable and accrued expenses</t>
        </is>
      </c>
      <c r="E7" s="6" t="n">
        <v>1342415</v>
      </c>
      <c r="G7" s="6" t="n">
        <v>2353614</v>
      </c>
    </row>
    <row r="8">
      <c r="A8" s="4" t="inlineStr">
        <is>
          <t>Issuance of common stock</t>
        </is>
      </c>
      <c r="E8" s="5" t="n">
        <v>60391</v>
      </c>
      <c r="F8" s="5" t="n">
        <v>4871</v>
      </c>
      <c r="G8" s="6" t="n">
        <v>4870</v>
      </c>
    </row>
    <row r="9">
      <c r="A9" s="4" t="inlineStr">
        <is>
          <t>Subsequent Event</t>
        </is>
      </c>
    </row>
    <row r="10">
      <c r="A10" s="3" t="inlineStr">
        <is>
          <t>Organization Consolidation And Presentation [Line Items]</t>
        </is>
      </c>
    </row>
    <row r="11">
      <c r="A11" s="4" t="inlineStr">
        <is>
          <t>Issuance of common stock</t>
        </is>
      </c>
      <c r="B11" s="5" t="n">
        <v>1546730</v>
      </c>
      <c r="D11" s="5" t="n">
        <v>1546730</v>
      </c>
    </row>
    <row r="12">
      <c r="A12" s="4" t="inlineStr">
        <is>
          <t>Treasury share held</t>
        </is>
      </c>
      <c r="B12" s="5" t="n">
        <v>772420</v>
      </c>
      <c r="D12" s="5" t="n">
        <v>772420</v>
      </c>
    </row>
    <row r="13">
      <c r="A13" s="4" t="inlineStr">
        <is>
          <t>IPO</t>
        </is>
      </c>
    </row>
    <row r="14">
      <c r="A14" s="3" t="inlineStr">
        <is>
          <t>Organization Consolidation And Presentation [Line Items]</t>
        </is>
      </c>
    </row>
    <row r="15">
      <c r="A15" s="4" t="inlineStr">
        <is>
          <t>Issuance of common stock, Shares</t>
        </is>
      </c>
      <c r="C15" s="6" t="n">
        <v>1800000</v>
      </c>
    </row>
    <row r="16">
      <c r="A16" s="4" t="inlineStr">
        <is>
          <t>Common stock price to public</t>
        </is>
      </c>
      <c r="C16" s="5" t="n">
        <v>10</v>
      </c>
    </row>
    <row r="17">
      <c r="A17" s="4" t="inlineStr">
        <is>
          <t>Proceeds from Initial public offering</t>
        </is>
      </c>
      <c r="C17" s="5" t="n">
        <v>14600000</v>
      </c>
    </row>
    <row r="18">
      <c r="A18" s="4" t="inlineStr">
        <is>
          <t>Offering costs, underwriting discounts and commissions</t>
        </is>
      </c>
      <c r="C18" s="5" t="n">
        <v>3400000</v>
      </c>
    </row>
    <row r="19">
      <c r="A19" s="4" t="inlineStr">
        <is>
          <t>Working capital</t>
        </is>
      </c>
      <c r="G19" s="6" t="n">
        <v>14600000</v>
      </c>
    </row>
    <row r="20">
      <c r="A20" s="4" t="inlineStr">
        <is>
          <t>Issuance of common stock</t>
        </is>
      </c>
      <c r="G20" s="5" t="n">
        <v>145950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24" customWidth="1" min="6" max="6"/>
    <col width="24" customWidth="1" min="7" max="7"/>
    <col width="24" customWidth="1" min="8" max="8"/>
    <col width="24" customWidth="1" min="9" max="9"/>
  </cols>
  <sheetData>
    <row r="1">
      <c r="A1" s="1" t="inlineStr">
        <is>
          <t>Basis of Presentation and Significant Accounting Policies - Additional Information (Detail)</t>
        </is>
      </c>
      <c r="B1" s="2" t="inlineStr">
        <is>
          <t>Aug. 24, 2020$ / shares</t>
        </is>
      </c>
      <c r="C1" s="2" t="inlineStr">
        <is>
          <t>Aug. 20, 2020$ / shares</t>
        </is>
      </c>
      <c r="D1" s="2" t="inlineStr">
        <is>
          <t>Mar. 31, 2021$ / shares</t>
        </is>
      </c>
      <c r="E1" s="2" t="inlineStr">
        <is>
          <t>Mar. 31, 2020</t>
        </is>
      </c>
      <c r="F1" s="2" t="inlineStr">
        <is>
          <t>Dec. 31, 2020$ / shares</t>
        </is>
      </c>
      <c r="G1" s="2" t="inlineStr">
        <is>
          <t>Dec. 31, 2019$ / shares</t>
        </is>
      </c>
      <c r="H1" s="2" t="inlineStr">
        <is>
          <t>Dec. 28, 2020$ / shares</t>
        </is>
      </c>
      <c r="I1" s="2" t="inlineStr">
        <is>
          <t>Jun. 30, 2020$ / shares</t>
        </is>
      </c>
    </row>
    <row r="2">
      <c r="A2" s="3" t="inlineStr">
        <is>
          <t>Summary Of Significant Accounting Policies [Line Items]</t>
        </is>
      </c>
    </row>
    <row r="3">
      <c r="A3" s="4" t="inlineStr">
        <is>
          <t>Reverse stock split ratio</t>
        </is>
      </c>
      <c r="B3" s="9" t="n">
        <v>0.8741</v>
      </c>
      <c r="C3" s="10" t="n">
        <v>1.14396</v>
      </c>
    </row>
    <row r="4">
      <c r="A4" s="4" t="inlineStr">
        <is>
          <t>Common stock, par value</t>
        </is>
      </c>
      <c r="B4" s="7" t="n">
        <v>0.001</v>
      </c>
      <c r="C4" s="7" t="n">
        <v>0.001</v>
      </c>
      <c r="D4" s="7" t="n">
        <v>0.001</v>
      </c>
      <c r="F4" s="7" t="n">
        <v>0.001</v>
      </c>
      <c r="G4" s="7" t="n">
        <v>0.001</v>
      </c>
      <c r="H4" s="5" t="n">
        <v>10</v>
      </c>
      <c r="I4" s="8" t="n">
        <v>5.5</v>
      </c>
    </row>
    <row r="5">
      <c r="A5" s="4" t="inlineStr">
        <is>
          <t>Customer Concentration Risk | Sales Revenue</t>
        </is>
      </c>
    </row>
    <row r="6">
      <c r="A6" s="3" t="inlineStr">
        <is>
          <t>Summary Of Significant Accounting Policies [Line Items]</t>
        </is>
      </c>
    </row>
    <row r="7">
      <c r="A7" s="4" t="inlineStr">
        <is>
          <t>Concentration risk, percentage</t>
        </is>
      </c>
      <c r="D7" s="4" t="inlineStr">
        <is>
          <t>90.00%</t>
        </is>
      </c>
      <c r="E7" s="4" t="inlineStr">
        <is>
          <t>90.00%</t>
        </is>
      </c>
      <c r="F7" s="4" t="inlineStr">
        <is>
          <t>90.00%</t>
        </is>
      </c>
      <c r="G7" s="4" t="inlineStr">
        <is>
          <t>90.00%</t>
        </is>
      </c>
    </row>
    <row r="8">
      <c r="A8" s="4" t="inlineStr">
        <is>
          <t>Minimum</t>
        </is>
      </c>
    </row>
    <row r="9">
      <c r="A9" s="3" t="inlineStr">
        <is>
          <t>Summary Of Significant Accounting Policies [Line Items]</t>
        </is>
      </c>
    </row>
    <row r="10">
      <c r="A10" s="4" t="inlineStr">
        <is>
          <t>Share based compensation, vesting period</t>
        </is>
      </c>
      <c r="F10" s="4" t="inlineStr">
        <is>
          <t>1 year</t>
        </is>
      </c>
    </row>
    <row r="11">
      <c r="A11" s="4" t="inlineStr">
        <is>
          <t>Maximum</t>
        </is>
      </c>
    </row>
    <row r="12">
      <c r="A12" s="3" t="inlineStr">
        <is>
          <t>Summary Of Significant Accounting Policies [Line Items]</t>
        </is>
      </c>
    </row>
    <row r="13">
      <c r="A13" s="4" t="inlineStr">
        <is>
          <t>Share based compensation, vesting period</t>
        </is>
      </c>
      <c r="F13" s="4" t="inlineStr">
        <is>
          <t>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Accrued Expenses and Other Current Liabilities (Detail) - USD ($)</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Accrued consulting</t>
        </is>
      </c>
      <c r="B3" s="5" t="n">
        <v>162001</v>
      </c>
      <c r="C3" s="5" t="n">
        <v>115405</v>
      </c>
      <c r="D3" s="5" t="n">
        <v>65017</v>
      </c>
    </row>
    <row r="4">
      <c r="A4" s="4" t="inlineStr">
        <is>
          <t>Accrued legal and professional fees</t>
        </is>
      </c>
      <c r="B4" s="6" t="n">
        <v>82802</v>
      </c>
      <c r="C4" s="6" t="n">
        <v>383286</v>
      </c>
      <c r="D4" s="6" t="n">
        <v>1434874</v>
      </c>
    </row>
    <row r="5">
      <c r="A5" s="4" t="inlineStr">
        <is>
          <t>Accrued research and development</t>
        </is>
      </c>
      <c r="B5" s="6" t="n">
        <v>378775</v>
      </c>
      <c r="C5" s="6" t="n">
        <v>83491</v>
      </c>
      <c r="D5" s="6" t="n">
        <v>180716</v>
      </c>
    </row>
    <row r="6">
      <c r="A6" s="4" t="inlineStr">
        <is>
          <t>Accrued interest</t>
        </is>
      </c>
      <c r="B6" s="6" t="n">
        <v>499</v>
      </c>
      <c r="C6" s="6" t="n">
        <v>1673</v>
      </c>
      <c r="D6" s="6" t="n">
        <v>5123</v>
      </c>
    </row>
    <row r="7">
      <c r="A7" s="4" t="inlineStr">
        <is>
          <t>Accrued other</t>
        </is>
      </c>
      <c r="B7" s="6" t="n">
        <v>3322</v>
      </c>
      <c r="C7" s="6" t="n">
        <v>49079</v>
      </c>
      <c r="D7" s="6" t="n">
        <v>38411</v>
      </c>
    </row>
    <row r="8">
      <c r="A8" s="4" t="inlineStr">
        <is>
          <t>Total accrued expenses and other current liabilities</t>
        </is>
      </c>
      <c r="B8" s="5" t="n">
        <v>627399</v>
      </c>
      <c r="C8" s="5" t="n">
        <v>632934</v>
      </c>
      <c r="D8" s="5" t="n">
        <v>17241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 width="14" customWidth="1" min="8" max="8"/>
    <col width="16" customWidth="1" min="9" max="9"/>
    <col width="80" customWidth="1" min="10" max="10"/>
    <col width="80" customWidth="1" min="11" max="11"/>
    <col width="18"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 Additional Information (Detail) - USD ($)</t>
        </is>
      </c>
      <c r="B1" s="2" t="inlineStr">
        <is>
          <t>Dec. 28, 2020</t>
        </is>
      </c>
      <c r="C1" s="2" t="inlineStr">
        <is>
          <t>Aug. 31, 2020</t>
        </is>
      </c>
      <c r="D1" s="2" t="inlineStr">
        <is>
          <t>May 04, 2020</t>
        </is>
      </c>
      <c r="E1" s="2" t="inlineStr">
        <is>
          <t>Feb. 05, 2020</t>
        </is>
      </c>
      <c r="F1" s="2" t="inlineStr">
        <is>
          <t>Jan. 01, 2020</t>
        </is>
      </c>
      <c r="G1" s="2" t="inlineStr">
        <is>
          <t>Jan. 01, 2019</t>
        </is>
      </c>
      <c r="H1" s="2" t="inlineStr">
        <is>
          <t>Jun. 30, 2020</t>
        </is>
      </c>
      <c r="I1" s="2" t="inlineStr">
        <is>
          <t>Dec. 31, 2019</t>
        </is>
      </c>
      <c r="J1" s="2" t="inlineStr">
        <is>
          <t>Mar. 31, 2021</t>
        </is>
      </c>
      <c r="K1" s="2" t="inlineStr">
        <is>
          <t>Dec. 31, 2020</t>
        </is>
      </c>
      <c r="L1" s="2" t="inlineStr">
        <is>
          <t>Jan. 31, 2021</t>
        </is>
      </c>
      <c r="M1" s="2" t="inlineStr">
        <is>
          <t>Aug. 25, 2020</t>
        </is>
      </c>
      <c r="N1" s="2" t="inlineStr">
        <is>
          <t>Aug. 24, 2020</t>
        </is>
      </c>
      <c r="O1" s="2" t="inlineStr">
        <is>
          <t>Aug. 20, 2020</t>
        </is>
      </c>
      <c r="P1" s="2" t="inlineStr">
        <is>
          <t>Jun. 13, 2020</t>
        </is>
      </c>
      <c r="Q1" s="2" t="inlineStr">
        <is>
          <t>Mar. 31, 2020</t>
        </is>
      </c>
      <c r="R1" s="2" t="inlineStr">
        <is>
          <t>Feb. 01, 2019</t>
        </is>
      </c>
    </row>
    <row r="2">
      <c r="A2" s="3" t="inlineStr">
        <is>
          <t>Debt Instrument [Line Items]</t>
        </is>
      </c>
    </row>
    <row r="3">
      <c r="A3" s="4" t="inlineStr">
        <is>
          <t>Notes payable outstanding</t>
        </is>
      </c>
      <c r="I3" s="5" t="n">
        <v>373794</v>
      </c>
      <c r="J3" s="5" t="n">
        <v>1243700</v>
      </c>
      <c r="K3" s="5" t="n">
        <v>318995</v>
      </c>
    </row>
    <row r="4">
      <c r="A4" s="4" t="inlineStr">
        <is>
          <t>Annual interest rate</t>
        </is>
      </c>
      <c r="E4" s="4" t="inlineStr">
        <is>
          <t>1.59%</t>
        </is>
      </c>
    </row>
    <row r="5">
      <c r="A5" s="4" t="inlineStr">
        <is>
          <t>Shares subscribed for purchase</t>
        </is>
      </c>
      <c r="H5" s="6" t="n">
        <v>11594</v>
      </c>
    </row>
    <row r="6">
      <c r="A6" s="4" t="inlineStr">
        <is>
          <t>Share subscription price</t>
        </is>
      </c>
      <c r="H6" s="5" t="n">
        <v>63800</v>
      </c>
    </row>
    <row r="7">
      <c r="A7" s="4" t="inlineStr">
        <is>
          <t>Common stock, par value</t>
        </is>
      </c>
      <c r="B7" s="5" t="n">
        <v>10</v>
      </c>
      <c r="H7" s="8" t="n">
        <v>5.5</v>
      </c>
      <c r="I7" s="7" t="n">
        <v>0.001</v>
      </c>
      <c r="J7" s="7" t="n">
        <v>0.001</v>
      </c>
      <c r="K7" s="7" t="n">
        <v>0.001</v>
      </c>
      <c r="N7" s="7" t="n">
        <v>0.001</v>
      </c>
      <c r="O7" s="7" t="n">
        <v>0.001</v>
      </c>
    </row>
    <row r="8">
      <c r="A8" s="4" t="inlineStr">
        <is>
          <t>Strike price</t>
        </is>
      </c>
      <c r="B8" s="5" t="n">
        <v>10</v>
      </c>
      <c r="E8" s="8" t="n">
        <v>4.87</v>
      </c>
      <c r="G8" s="8" t="n">
        <v>4.79</v>
      </c>
      <c r="M8" s="8" t="n">
        <v>5.9</v>
      </c>
      <c r="Q8" s="8" t="n">
        <v>5.67</v>
      </c>
      <c r="R8" s="8" t="n">
        <v>5.57</v>
      </c>
    </row>
    <row r="9">
      <c r="A9" s="4" t="inlineStr">
        <is>
          <t>Issue date</t>
        </is>
      </c>
      <c r="E9" s="4" t="inlineStr">
        <is>
          <t>Feb. 5,
		2020</t>
        </is>
      </c>
    </row>
    <row r="10">
      <c r="A10" s="4" t="inlineStr">
        <is>
          <t>Notes payable, net of current portion</t>
        </is>
      </c>
      <c r="I10" s="5" t="n">
        <v>275375</v>
      </c>
      <c r="J10" s="5" t="n">
        <v>248911</v>
      </c>
      <c r="K10" s="5" t="n">
        <v>276461</v>
      </c>
    </row>
    <row r="11">
      <c r="A11" s="4" t="inlineStr">
        <is>
          <t>Converted common shares</t>
        </is>
      </c>
      <c r="B11" s="6" t="n">
        <v>44143</v>
      </c>
    </row>
    <row r="12">
      <c r="A12" s="4" t="inlineStr">
        <is>
          <t>Notes payable outstanding balance</t>
        </is>
      </c>
      <c r="I12" s="6" t="n">
        <v>98419</v>
      </c>
      <c r="J12" s="6" t="n">
        <v>994789</v>
      </c>
      <c r="K12" s="6" t="n">
        <v>42534</v>
      </c>
    </row>
    <row r="13">
      <c r="A13" s="4" t="inlineStr">
        <is>
          <t>Principal Balance</t>
        </is>
      </c>
    </row>
    <row r="14">
      <c r="A14" s="3" t="inlineStr">
        <is>
          <t>Debt Instrument [Line Items]</t>
        </is>
      </c>
    </row>
    <row r="15">
      <c r="A15" s="4" t="inlineStr">
        <is>
          <t>Notes payable, net of current portion</t>
        </is>
      </c>
      <c r="K15" s="6" t="n">
        <v>248911</v>
      </c>
    </row>
    <row r="16">
      <c r="A16" s="4" t="inlineStr">
        <is>
          <t>AON</t>
        </is>
      </c>
    </row>
    <row r="17">
      <c r="A17" s="3" t="inlineStr">
        <is>
          <t>Debt Instrument [Line Items]</t>
        </is>
      </c>
    </row>
    <row r="18">
      <c r="A18" s="4" t="inlineStr">
        <is>
          <t>Notes payable outstanding</t>
        </is>
      </c>
      <c r="J18" s="5" t="n">
        <v>994789</v>
      </c>
    </row>
    <row r="19">
      <c r="A19" s="4" t="inlineStr">
        <is>
          <t>2020 Note</t>
        </is>
      </c>
    </row>
    <row r="20">
      <c r="A20" s="3" t="inlineStr">
        <is>
          <t>Debt Instrument [Line Items]</t>
        </is>
      </c>
    </row>
    <row r="21">
      <c r="A21" s="4" t="inlineStr">
        <is>
          <t>Debt instrument face amount</t>
        </is>
      </c>
      <c r="F21" s="5" t="n">
        <v>103586</v>
      </c>
    </row>
    <row r="22">
      <c r="A22" s="4" t="inlineStr">
        <is>
          <t>Annual interest rate</t>
        </is>
      </c>
      <c r="F22" s="4" t="inlineStr">
        <is>
          <t>5.25%</t>
        </is>
      </c>
    </row>
    <row r="23">
      <c r="A23" s="4" t="inlineStr">
        <is>
          <t>Maturity date</t>
        </is>
      </c>
      <c r="F23" s="4" t="inlineStr">
        <is>
          <t>Jan. 1,
		2021</t>
        </is>
      </c>
    </row>
    <row r="24">
      <c r="A24" s="4" t="inlineStr">
        <is>
          <t>Settlement of notes including principal balance plus accrued and unpaid interest</t>
        </is>
      </c>
      <c r="H24" s="5" t="n">
        <v>106334</v>
      </c>
    </row>
    <row r="25">
      <c r="A25" s="4" t="inlineStr">
        <is>
          <t>2019 Note</t>
        </is>
      </c>
    </row>
    <row r="26">
      <c r="A26" s="3" t="inlineStr">
        <is>
          <t>Debt Instrument [Line Items]</t>
        </is>
      </c>
    </row>
    <row r="27">
      <c r="A27" s="4" t="inlineStr">
        <is>
          <t>Notes payable outstanding</t>
        </is>
      </c>
      <c r="I27" s="6" t="n">
        <v>98419</v>
      </c>
    </row>
    <row r="28">
      <c r="A28" s="4" t="inlineStr">
        <is>
          <t>Debt instrument face amount</t>
        </is>
      </c>
      <c r="G28" s="5" t="n">
        <v>98419</v>
      </c>
    </row>
    <row r="29">
      <c r="A29" s="4" t="inlineStr">
        <is>
          <t>Annual interest rate</t>
        </is>
      </c>
      <c r="G29" s="4" t="inlineStr">
        <is>
          <t>5.25%</t>
        </is>
      </c>
    </row>
    <row r="30">
      <c r="A30" s="4" t="inlineStr">
        <is>
          <t>Maturity date</t>
        </is>
      </c>
      <c r="F30" s="4" t="inlineStr">
        <is>
          <t>Jan. 1,
		2020</t>
        </is>
      </c>
      <c r="G30" s="4" t="inlineStr">
        <is>
          <t>Jan. 1,
		2020</t>
        </is>
      </c>
    </row>
    <row r="31">
      <c r="A31" s="4" t="inlineStr">
        <is>
          <t>Settlement of principal amount</t>
        </is>
      </c>
      <c r="F31" s="5" t="n">
        <v>98419</v>
      </c>
    </row>
    <row r="32">
      <c r="A32" s="4" t="inlineStr">
        <is>
          <t>Accrued interest</t>
        </is>
      </c>
      <c r="F32" s="5" t="n">
        <v>5167</v>
      </c>
    </row>
    <row r="33">
      <c r="A33" s="4" t="inlineStr">
        <is>
          <t>Fifth Restated Note</t>
        </is>
      </c>
    </row>
    <row r="34">
      <c r="A34" s="3" t="inlineStr">
        <is>
          <t>Debt Instrument [Line Items]</t>
        </is>
      </c>
    </row>
    <row r="35">
      <c r="A35" s="4" t="inlineStr">
        <is>
          <t>Notes payable outstanding</t>
        </is>
      </c>
      <c r="K35" s="6" t="n">
        <v>42534</v>
      </c>
    </row>
    <row r="36">
      <c r="A36" s="4" t="inlineStr">
        <is>
          <t>Debt instrument face amount</t>
        </is>
      </c>
      <c r="H36" s="5" t="n">
        <v>42534</v>
      </c>
    </row>
    <row r="37">
      <c r="A37" s="4" t="inlineStr">
        <is>
          <t>Notes payable outstanding balance</t>
        </is>
      </c>
      <c r="K37" s="5" t="n">
        <v>42534</v>
      </c>
    </row>
    <row r="38">
      <c r="A38" s="4" t="inlineStr">
        <is>
          <t>CEO Note</t>
        </is>
      </c>
    </row>
    <row r="39">
      <c r="A39" s="3" t="inlineStr">
        <is>
          <t>Debt Instrument [Line Items]</t>
        </is>
      </c>
    </row>
    <row r="40">
      <c r="A40" s="4" t="inlineStr">
        <is>
          <t>Debt instrument face amount</t>
        </is>
      </c>
      <c r="E40" s="5" t="n">
        <v>245250</v>
      </c>
    </row>
    <row r="41">
      <c r="A41" s="4" t="inlineStr">
        <is>
          <t>Annual interest rate</t>
        </is>
      </c>
      <c r="E41" s="4" t="inlineStr">
        <is>
          <t>1.59%</t>
        </is>
      </c>
    </row>
    <row r="42">
      <c r="A42" s="4" t="inlineStr">
        <is>
          <t>Net proceeds</t>
        </is>
      </c>
      <c r="E42" s="5" t="n">
        <v>245250</v>
      </c>
    </row>
    <row r="43">
      <c r="A43" s="4" t="inlineStr">
        <is>
          <t>Maturity description</t>
        </is>
      </c>
      <c r="J43" s="4" t="inlineStr">
        <is>
          <t>The note carried an original maturity of the earlier of  the sixth month following the Issue Date or the date the Company has sufficient  funds to repay the CEO Note.</t>
        </is>
      </c>
      <c r="K43" s="4" t="inlineStr">
        <is>
          <t>The note carried an original maturity of the earlier of  the sixth month following the Issue Date or the date the Company has sufficient  funds to repay the CEO Note.</t>
        </is>
      </c>
    </row>
    <row r="44">
      <c r="A44" s="4" t="inlineStr">
        <is>
          <t>Strike price</t>
        </is>
      </c>
      <c r="E44" s="8" t="n">
        <v>4.87</v>
      </c>
    </row>
    <row r="45">
      <c r="A45" s="4" t="inlineStr">
        <is>
          <t>Percentage of number of shares to value of loan</t>
        </is>
      </c>
      <c r="E45" s="4" t="inlineStr">
        <is>
          <t>150.00%</t>
        </is>
      </c>
    </row>
    <row r="46">
      <c r="A46" s="4" t="inlineStr">
        <is>
          <t>On event of default</t>
        </is>
      </c>
      <c r="J46" s="4" t="inlineStr">
        <is>
          <t>If an event of default occurs and is continuing,  the Company agrees to issue a warrant to the holder with a strike price of $4.87  per share for a number of shares equal to 150% of the value of the loan.</t>
        </is>
      </c>
      <c r="K46" s="4" t="inlineStr">
        <is>
          <t>If an event of default occurs and is continuing the  Company agrees to issue a warrant to the holder with a strike price of $4.87 per  share for a number of shares equal to 150% of the value of the loan.</t>
        </is>
      </c>
    </row>
    <row r="47">
      <c r="A47" s="4" t="inlineStr">
        <is>
          <t>CEO Restated Note</t>
        </is>
      </c>
    </row>
    <row r="48">
      <c r="A48" s="3" t="inlineStr">
        <is>
          <t>Debt Instrument [Line Items]</t>
        </is>
      </c>
    </row>
    <row r="49">
      <c r="A49" s="4" t="inlineStr">
        <is>
          <t>Notes payable outstanding</t>
        </is>
      </c>
      <c r="J49" s="5" t="n">
        <v>248911</v>
      </c>
      <c r="K49" s="5" t="n">
        <v>248911</v>
      </c>
    </row>
    <row r="50">
      <c r="A50" s="4" t="inlineStr">
        <is>
          <t>Debt instrument face amount</t>
        </is>
      </c>
      <c r="P50" s="5" t="n">
        <v>248911</v>
      </c>
    </row>
    <row r="51">
      <c r="A51" s="4" t="inlineStr">
        <is>
          <t>Annual interest rate</t>
        </is>
      </c>
      <c r="P51" s="4" t="inlineStr">
        <is>
          <t>0.25%</t>
        </is>
      </c>
    </row>
    <row r="52">
      <c r="A52" s="4" t="inlineStr">
        <is>
          <t>Strike price</t>
        </is>
      </c>
      <c r="P52" s="8" t="n">
        <v>4.81</v>
      </c>
    </row>
    <row r="53">
      <c r="A53" s="4" t="inlineStr">
        <is>
          <t>Paycheck Protection Program</t>
        </is>
      </c>
    </row>
    <row r="54">
      <c r="A54" s="3" t="inlineStr">
        <is>
          <t>Debt Instrument [Line Items]</t>
        </is>
      </c>
    </row>
    <row r="55">
      <c r="A55" s="4" t="inlineStr">
        <is>
          <t>Debt instrument face amount</t>
        </is>
      </c>
      <c r="K55" s="5" t="n">
        <v>27550</v>
      </c>
    </row>
    <row r="56">
      <c r="A56" s="4" t="inlineStr">
        <is>
          <t>Annual interest rate</t>
        </is>
      </c>
      <c r="D56" s="4" t="inlineStr">
        <is>
          <t>1.00%</t>
        </is>
      </c>
    </row>
    <row r="57">
      <c r="A57" s="4" t="inlineStr">
        <is>
          <t>Net proceeds</t>
        </is>
      </c>
      <c r="D57" s="5" t="n">
        <v>27550</v>
      </c>
    </row>
    <row r="58">
      <c r="A58" s="4" t="inlineStr">
        <is>
          <t>Loan forgiveness terms</t>
        </is>
      </c>
      <c r="J58" s="4" t="inlineStr">
        <is>
          <t>Some or all of this loan qualified for forgiveness if the  Company expended not less than 60% of the loan proceeds on qualified payroll  costs.</t>
        </is>
      </c>
      <c r="K58" s="4" t="inlineStr">
        <is>
          <t>Some or all of this loan may be forgiven if the Company  expends not less than 60% of the loan proceeds on qualified payroll costs.</t>
        </is>
      </c>
    </row>
    <row r="59">
      <c r="A59" s="4" t="inlineStr">
        <is>
          <t>Paycheck Protection Program | Minimum</t>
        </is>
      </c>
    </row>
    <row r="60">
      <c r="A60" s="3" t="inlineStr">
        <is>
          <t>Debt Instrument [Line Items]</t>
        </is>
      </c>
    </row>
    <row r="61">
      <c r="A61" s="4" t="inlineStr">
        <is>
          <t>Percentage of loan proceeds expended on qualified payroll costs</t>
        </is>
      </c>
      <c r="D61" s="4" t="inlineStr">
        <is>
          <t>60.00%</t>
        </is>
      </c>
    </row>
    <row r="62">
      <c r="A62" s="4" t="inlineStr">
        <is>
          <t>2018 Note</t>
        </is>
      </c>
    </row>
    <row r="63">
      <c r="A63" s="3" t="inlineStr">
        <is>
          <t>Debt Instrument [Line Items]</t>
        </is>
      </c>
    </row>
    <row r="64">
      <c r="A64" s="4" t="inlineStr">
        <is>
          <t>Maturity date</t>
        </is>
      </c>
      <c r="G64" s="4" t="inlineStr">
        <is>
          <t>Jan. 1,
		2019</t>
        </is>
      </c>
    </row>
    <row r="65">
      <c r="A65" s="4" t="inlineStr">
        <is>
          <t>2019 CFO Note</t>
        </is>
      </c>
    </row>
    <row r="66">
      <c r="A66" s="3" t="inlineStr">
        <is>
          <t>Debt Instrument [Line Items]</t>
        </is>
      </c>
    </row>
    <row r="67">
      <c r="A67" s="4" t="inlineStr">
        <is>
          <t>Notes payable outstanding</t>
        </is>
      </c>
      <c r="I67" s="6" t="n">
        <v>275375</v>
      </c>
    </row>
    <row r="68">
      <c r="A68" s="4" t="inlineStr">
        <is>
          <t>Debt instrument face amount</t>
        </is>
      </c>
      <c r="I68" s="5" t="n">
        <v>275375</v>
      </c>
    </row>
    <row r="69">
      <c r="A69" s="4" t="inlineStr">
        <is>
          <t>Annual interest rate</t>
        </is>
      </c>
      <c r="I69" s="4" t="inlineStr">
        <is>
          <t>5.00%</t>
        </is>
      </c>
    </row>
    <row r="70">
      <c r="A70" s="4" t="inlineStr">
        <is>
          <t>Maturity date</t>
        </is>
      </c>
      <c r="I70" s="4" t="inlineStr">
        <is>
          <t>Dec. 31,
		2021</t>
        </is>
      </c>
    </row>
    <row r="71">
      <c r="A71" s="4" t="inlineStr">
        <is>
          <t>Settlement of notes including principal balance plus accrued and unpaid interest</t>
        </is>
      </c>
      <c r="C71" s="5" t="n">
        <v>386013</v>
      </c>
    </row>
    <row r="72">
      <c r="A72" s="4" t="inlineStr">
        <is>
          <t>2019 CFO Note | Maximum | Future CFO Services</t>
        </is>
      </c>
    </row>
    <row r="73">
      <c r="A73" s="3" t="inlineStr">
        <is>
          <t>Debt Instrument [Line Items]</t>
        </is>
      </c>
    </row>
    <row r="74">
      <c r="A74" s="4" t="inlineStr">
        <is>
          <t>Debt instrument face amount</t>
        </is>
      </c>
      <c r="I74" s="5" t="n">
        <v>300000</v>
      </c>
    </row>
    <row r="75">
      <c r="A75" s="4" t="inlineStr">
        <is>
          <t>2018 Flagship Note</t>
        </is>
      </c>
    </row>
    <row r="76">
      <c r="A76" s="3" t="inlineStr">
        <is>
          <t>Debt Instrument [Line Items]</t>
        </is>
      </c>
    </row>
    <row r="77">
      <c r="A77" s="4" t="inlineStr">
        <is>
          <t>Maturity date</t>
        </is>
      </c>
      <c r="I77" s="4" t="inlineStr">
        <is>
          <t>Dec. 31,
		2019</t>
        </is>
      </c>
    </row>
    <row r="78">
      <c r="A78" s="4" t="inlineStr">
        <is>
          <t>2020 Flagship Note</t>
        </is>
      </c>
    </row>
    <row r="79">
      <c r="A79" s="3" t="inlineStr">
        <is>
          <t>Debt Instrument [Line Items]</t>
        </is>
      </c>
    </row>
    <row r="80">
      <c r="A80" s="4" t="inlineStr">
        <is>
          <t>Debt instrument face amount</t>
        </is>
      </c>
      <c r="C80" s="5" t="n">
        <v>386013</v>
      </c>
    </row>
    <row r="81">
      <c r="A81" s="4" t="inlineStr">
        <is>
          <t>Annual interest rate</t>
        </is>
      </c>
      <c r="C81" s="4" t="inlineStr">
        <is>
          <t>5.00%</t>
        </is>
      </c>
    </row>
    <row r="82">
      <c r="A82" s="4" t="inlineStr">
        <is>
          <t>Settlement of notes including principal balance plus accrued and unpaid interest</t>
        </is>
      </c>
      <c r="B82" s="5" t="n">
        <v>441432</v>
      </c>
    </row>
    <row r="83">
      <c r="A83" s="4" t="inlineStr">
        <is>
          <t>2020 Flagship Note | Maximum</t>
        </is>
      </c>
    </row>
    <row r="84">
      <c r="A84" s="3" t="inlineStr">
        <is>
          <t>Debt Instrument [Line Items]</t>
        </is>
      </c>
    </row>
    <row r="85">
      <c r="A85" s="4" t="inlineStr">
        <is>
          <t>Accrued and unpaid fees for service rendered</t>
        </is>
      </c>
      <c r="C85" s="5" t="n">
        <v>300000</v>
      </c>
    </row>
    <row r="86">
      <c r="A86" s="4" t="inlineStr">
        <is>
          <t>Insurance Premium Financing and Security Agreement | AON</t>
        </is>
      </c>
    </row>
    <row r="87">
      <c r="A87" s="3" t="inlineStr">
        <is>
          <t>Debt Instrument [Line Items]</t>
        </is>
      </c>
    </row>
    <row r="88">
      <c r="A88" s="4" t="inlineStr">
        <is>
          <t>Notes payable outstanding</t>
        </is>
      </c>
      <c r="J88" s="5" t="n">
        <v>994789</v>
      </c>
    </row>
    <row r="89">
      <c r="A89" s="4" t="inlineStr">
        <is>
          <t>Annual interest rate</t>
        </is>
      </c>
      <c r="L89" s="4" t="inlineStr">
        <is>
          <t>3.49%</t>
        </is>
      </c>
    </row>
    <row r="90">
      <c r="A90" s="4" t="inlineStr">
        <is>
          <t>Debt instrument, carrying amount</t>
        </is>
      </c>
      <c r="L90" s="5" t="n">
        <v>1361916000000</v>
      </c>
    </row>
    <row r="91">
      <c r="A91" s="4" t="inlineStr">
        <is>
          <t>Final payment due date</t>
        </is>
      </c>
      <c r="J91" s="4" t="inlineStr">
        <is>
          <t>2021-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31, 2019</t>
        </is>
      </c>
    </row>
    <row r="2">
      <c r="A2" s="4" t="inlineStr">
        <is>
          <t>Preferred stock, par value</t>
        </is>
      </c>
      <c r="B2" s="7" t="n">
        <v>0.001</v>
      </c>
      <c r="C2" s="7" t="n">
        <v>0.001</v>
      </c>
      <c r="D2" s="7" t="n">
        <v>0.001</v>
      </c>
    </row>
    <row r="3">
      <c r="A3" s="4" t="inlineStr">
        <is>
          <t>Preferred stock, shares authorized</t>
        </is>
      </c>
      <c r="B3" s="6" t="n">
        <v>10000000</v>
      </c>
      <c r="C3" s="6" t="n">
        <v>10000000</v>
      </c>
      <c r="D3" s="6" t="n">
        <v>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1</v>
      </c>
      <c r="C6" s="7" t="n">
        <v>0.001</v>
      </c>
      <c r="D6" s="7" t="n">
        <v>0.001</v>
      </c>
    </row>
    <row r="7">
      <c r="A7" s="4" t="inlineStr">
        <is>
          <t>Common stock, shares authorized</t>
        </is>
      </c>
      <c r="B7" s="6" t="n">
        <v>100000000</v>
      </c>
      <c r="C7" s="6" t="n">
        <v>30000000</v>
      </c>
      <c r="D7" s="6" t="n">
        <v>30000000</v>
      </c>
    </row>
    <row r="8">
      <c r="A8" s="4" t="inlineStr">
        <is>
          <t>Common stock, shares issued</t>
        </is>
      </c>
      <c r="B8" s="6" t="n">
        <v>10050849</v>
      </c>
      <c r="C8" s="6" t="n">
        <v>10050849</v>
      </c>
      <c r="D8" s="6" t="n">
        <v>8180937</v>
      </c>
    </row>
    <row r="9">
      <c r="A9" s="4" t="inlineStr">
        <is>
          <t>Common stock, shares outstanding</t>
        </is>
      </c>
      <c r="B9" s="6" t="n">
        <v>10050849</v>
      </c>
      <c r="C9" s="6" t="n">
        <v>10050849</v>
      </c>
      <c r="D9" s="6" t="n">
        <v>8180937</v>
      </c>
    </row>
    <row r="10">
      <c r="A10" s="4" t="inlineStr">
        <is>
          <t>Previously Reported [Member]</t>
        </is>
      </c>
    </row>
    <row r="11">
      <c r="A11" s="4" t="inlineStr">
        <is>
          <t>Common stock, shares authorized</t>
        </is>
      </c>
      <c r="C11"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 Summary of Notes Payable Outstanding (Detail) - USD ($)</t>
        </is>
      </c>
      <c r="B1" s="2" t="inlineStr">
        <is>
          <t>Mar. 31, 2021</t>
        </is>
      </c>
      <c r="C1" s="2" t="inlineStr">
        <is>
          <t>Dec. 31, 2020</t>
        </is>
      </c>
      <c r="D1" s="2" t="inlineStr">
        <is>
          <t>Dec. 31, 2019</t>
        </is>
      </c>
    </row>
    <row r="2">
      <c r="A2" s="3" t="inlineStr">
        <is>
          <t>Debt Instrument [Line Items]</t>
        </is>
      </c>
    </row>
    <row r="3">
      <c r="A3" s="4" t="inlineStr">
        <is>
          <t>Notes payable outstanding</t>
        </is>
      </c>
      <c r="B3" s="5" t="n">
        <v>1243700</v>
      </c>
      <c r="C3" s="5" t="n">
        <v>318995</v>
      </c>
      <c r="D3" s="5" t="n">
        <v>373794</v>
      </c>
    </row>
    <row r="4">
      <c r="A4" s="4" t="inlineStr">
        <is>
          <t>AON</t>
        </is>
      </c>
    </row>
    <row r="5">
      <c r="A5" s="3" t="inlineStr">
        <is>
          <t>Debt Instrument [Line Items]</t>
        </is>
      </c>
    </row>
    <row r="6">
      <c r="A6" s="4" t="inlineStr">
        <is>
          <t>Notes payable outstanding</t>
        </is>
      </c>
      <c r="B6" s="6" t="n">
        <v>994789</v>
      </c>
    </row>
    <row r="7">
      <c r="A7" s="4" t="inlineStr">
        <is>
          <t>Fifth Restated Note</t>
        </is>
      </c>
    </row>
    <row r="8">
      <c r="A8" s="3" t="inlineStr">
        <is>
          <t>Debt Instrument [Line Items]</t>
        </is>
      </c>
    </row>
    <row r="9">
      <c r="A9" s="4" t="inlineStr">
        <is>
          <t>Notes payable outstanding</t>
        </is>
      </c>
      <c r="C9" s="6" t="n">
        <v>42534</v>
      </c>
    </row>
    <row r="10">
      <c r="A10" s="4" t="inlineStr">
        <is>
          <t>PPP Note</t>
        </is>
      </c>
    </row>
    <row r="11">
      <c r="A11" s="3" t="inlineStr">
        <is>
          <t>Debt Instrument [Line Items]</t>
        </is>
      </c>
    </row>
    <row r="12">
      <c r="A12" s="4" t="inlineStr">
        <is>
          <t>Notes payable outstanding</t>
        </is>
      </c>
      <c r="C12" s="6" t="n">
        <v>27550</v>
      </c>
    </row>
    <row r="13">
      <c r="A13" s="4" t="inlineStr">
        <is>
          <t>CEO Restated Note</t>
        </is>
      </c>
    </row>
    <row r="14">
      <c r="A14" s="3" t="inlineStr">
        <is>
          <t>Debt Instrument [Line Items]</t>
        </is>
      </c>
    </row>
    <row r="15">
      <c r="A15" s="4" t="inlineStr">
        <is>
          <t>Notes payable outstanding</t>
        </is>
      </c>
      <c r="B15" s="5" t="n">
        <v>248911</v>
      </c>
      <c r="C15" s="5" t="n">
        <v>248911</v>
      </c>
    </row>
    <row r="16">
      <c r="A16" s="4" t="inlineStr">
        <is>
          <t>2019 Note</t>
        </is>
      </c>
    </row>
    <row r="17">
      <c r="A17" s="3" t="inlineStr">
        <is>
          <t>Debt Instrument [Line Items]</t>
        </is>
      </c>
    </row>
    <row r="18">
      <c r="A18" s="4" t="inlineStr">
        <is>
          <t>Notes payable outstanding</t>
        </is>
      </c>
      <c r="D18" s="6" t="n">
        <v>98419</v>
      </c>
    </row>
    <row r="19">
      <c r="A19" s="4" t="inlineStr">
        <is>
          <t>2019 CFO Note</t>
        </is>
      </c>
    </row>
    <row r="20">
      <c r="A20" s="3" t="inlineStr">
        <is>
          <t>Debt Instrument [Line Items]</t>
        </is>
      </c>
    </row>
    <row r="21">
      <c r="A21" s="4" t="inlineStr">
        <is>
          <t>Notes payable outstanding</t>
        </is>
      </c>
      <c r="D21" s="5" t="n">
        <v>275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on Notes Payable (Detail) - USD ($)</t>
        </is>
      </c>
      <c r="B1" s="2" t="inlineStr">
        <is>
          <t>Mar. 31, 2021</t>
        </is>
      </c>
      <c r="C1" s="2" t="inlineStr">
        <is>
          <t>Dec. 31, 2020</t>
        </is>
      </c>
    </row>
    <row r="2">
      <c r="A2" s="3" t="inlineStr">
        <is>
          <t>Notes Payable [Abstract]</t>
        </is>
      </c>
    </row>
    <row r="3">
      <c r="A3" s="4" t="inlineStr">
        <is>
          <t>Long-Term Debt, Maturity, Remainder of Fiscal Year</t>
        </is>
      </c>
      <c r="B3" s="5" t="n">
        <v>994789</v>
      </c>
    </row>
    <row r="4">
      <c r="A4" s="4" t="inlineStr">
        <is>
          <t>Long-Term Debt, Maturity, Year One</t>
        </is>
      </c>
      <c r="B4" s="6" t="n">
        <v>248911</v>
      </c>
      <c r="C4" s="5" t="n">
        <v>42534</v>
      </c>
    </row>
    <row r="5">
      <c r="A5" s="4" t="inlineStr">
        <is>
          <t>Long-Term Debt, Maturity, Year Two</t>
        </is>
      </c>
      <c r="C5" s="6" t="n">
        <v>276461</v>
      </c>
    </row>
    <row r="6">
      <c r="A6" s="4" t="inlineStr">
        <is>
          <t>Long-Term Debt, Maturity, Year Three</t>
        </is>
      </c>
      <c r="B6" s="6" t="n">
        <v>0</v>
      </c>
      <c r="C6" s="6" t="n">
        <v>0</v>
      </c>
    </row>
    <row r="7">
      <c r="A7" s="4" t="inlineStr">
        <is>
          <t>Long-Term Debt, Maturity, Year Four</t>
        </is>
      </c>
      <c r="B7" s="6" t="n">
        <v>0</v>
      </c>
      <c r="C7" s="6" t="n">
        <v>0</v>
      </c>
    </row>
    <row r="8">
      <c r="A8" s="4" t="inlineStr">
        <is>
          <t>Long-Term Debt, Maturity, Year Five</t>
        </is>
      </c>
      <c r="C8" s="6" t="n">
        <v>0</v>
      </c>
    </row>
    <row r="9">
      <c r="A9" s="4" t="inlineStr">
        <is>
          <t>Total notes payable</t>
        </is>
      </c>
      <c r="B9" s="5" t="n">
        <v>1243700</v>
      </c>
      <c r="C9" s="5" t="n">
        <v>318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7" customWidth="1" min="1" max="1"/>
    <col width="37" customWidth="1" min="2" max="2"/>
    <col width="30" customWidth="1" min="3" max="3"/>
    <col width="24" customWidth="1" min="4" max="4"/>
    <col width="80" customWidth="1" min="5" max="5"/>
    <col width="37" customWidth="1" min="6" max="6"/>
    <col width="37" customWidth="1" min="7" max="7"/>
    <col width="37" customWidth="1" min="8" max="8"/>
    <col width="21" customWidth="1" min="9" max="9"/>
    <col width="80" customWidth="1" min="10" max="10"/>
    <col width="30" customWidth="1" min="11" max="11"/>
  </cols>
  <sheetData>
    <row r="1">
      <c r="A1" s="1" t="inlineStr">
        <is>
          <t>Stockholders' Deficit - Additional Information (Detail)</t>
        </is>
      </c>
      <c r="B1" s="2" t="inlineStr">
        <is>
          <t>Dec. 28, 2020USD ($)$ / sharesshares</t>
        </is>
      </c>
      <c r="C1" s="2" t="inlineStr">
        <is>
          <t>Aug. 25, 2020$ / sharesshares</t>
        </is>
      </c>
      <c r="D1" s="2" t="inlineStr">
        <is>
          <t>Aug. 24, 2020$ / shares</t>
        </is>
      </c>
      <c r="E1" s="2" t="inlineStr">
        <is>
          <t>Aug. 20, 2020$ / shares</t>
        </is>
      </c>
      <c r="F1" s="2" t="inlineStr">
        <is>
          <t>Jun. 30, 2020USD ($)$ / sharesshares</t>
        </is>
      </c>
      <c r="G1" s="2" t="inlineStr">
        <is>
          <t>Jan. 31, 2020USD ($)$ / sharesshares</t>
        </is>
      </c>
      <c r="H1" s="2" t="inlineStr">
        <is>
          <t>Mar. 31, 2021USD ($)$ / sharesshares</t>
        </is>
      </c>
      <c r="I1" s="2" t="inlineStr">
        <is>
          <t>Mar. 31, 2020USD ($)</t>
        </is>
      </c>
      <c r="J1" s="2" t="inlineStr">
        <is>
          <t>Dec. 31, 2020USD ($)$ / sharesshares</t>
        </is>
      </c>
      <c r="K1" s="2" t="inlineStr">
        <is>
          <t>Dec. 31, 2019$ / sharesshares</t>
        </is>
      </c>
    </row>
    <row r="2">
      <c r="A2" s="3" t="inlineStr">
        <is>
          <t>Components Of Common Stock [Line Items]</t>
        </is>
      </c>
    </row>
    <row r="3">
      <c r="A3" s="4" t="inlineStr">
        <is>
          <t>Votes per each common stock share</t>
        </is>
      </c>
      <c r="H3" s="6" t="n">
        <v>1</v>
      </c>
      <c r="J3" s="6" t="n">
        <v>1</v>
      </c>
    </row>
    <row r="4">
      <c r="A4" s="4" t="inlineStr">
        <is>
          <t>Common stock shares reserved for issuance</t>
        </is>
      </c>
      <c r="H4" s="6" t="n">
        <v>4386985</v>
      </c>
      <c r="J4" s="6" t="n">
        <v>4318357</v>
      </c>
    </row>
    <row r="5">
      <c r="A5" s="4" t="inlineStr">
        <is>
          <t>Reverse stock split ratio</t>
        </is>
      </c>
      <c r="D5" s="9" t="n">
        <v>0.8741</v>
      </c>
      <c r="E5" s="10" t="n">
        <v>1.14396</v>
      </c>
    </row>
    <row r="6">
      <c r="A6" s="4" t="inlineStr">
        <is>
          <t>Common stock, par value | $ / shares</t>
        </is>
      </c>
      <c r="B6" s="5" t="n">
        <v>10</v>
      </c>
      <c r="D6" s="7" t="n">
        <v>0.001</v>
      </c>
      <c r="E6" s="7" t="n">
        <v>0.001</v>
      </c>
      <c r="F6" s="8" t="n">
        <v>5.5</v>
      </c>
      <c r="H6" s="7" t="n">
        <v>0.001</v>
      </c>
      <c r="J6" s="7" t="n">
        <v>0.001</v>
      </c>
      <c r="K6" s="7" t="n">
        <v>0.001</v>
      </c>
    </row>
    <row r="7">
      <c r="A7" s="4" t="inlineStr">
        <is>
          <t>Reverse stock split description</t>
        </is>
      </c>
      <c r="E7" s="4" t="inlineStr">
        <is>
          <t>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t>
        </is>
      </c>
      <c r="J7" s="4" t="inlineStr">
        <is>
          <t>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t>
        </is>
      </c>
    </row>
    <row r="8">
      <c r="A8" s="4" t="inlineStr">
        <is>
          <t>Issuance of common stock, Shares</t>
        </is>
      </c>
      <c r="B8" s="6" t="n">
        <v>44143</v>
      </c>
    </row>
    <row r="9">
      <c r="A9" s="4" t="inlineStr">
        <is>
          <t>Proceeds from issuance of common stock | $</t>
        </is>
      </c>
      <c r="I9" s="5" t="n">
        <v>4870</v>
      </c>
      <c r="J9" s="5" t="n">
        <v>4870</v>
      </c>
    </row>
    <row r="10">
      <c r="A10" s="4" t="inlineStr">
        <is>
          <t>Additional rights or options granted</t>
        </is>
      </c>
      <c r="B10" s="6" t="n">
        <v>0</v>
      </c>
      <c r="C10" s="6" t="n">
        <v>0</v>
      </c>
    </row>
    <row r="11">
      <c r="A11" s="4" t="inlineStr">
        <is>
          <t>Stock issued in consideration for early settlement of note | $</t>
        </is>
      </c>
      <c r="B11" s="5" t="n">
        <v>441432</v>
      </c>
    </row>
    <row r="12">
      <c r="A12" s="4" t="inlineStr">
        <is>
          <t>Stock issued during period, warrant exercised</t>
        </is>
      </c>
      <c r="C12" s="6" t="n">
        <v>13301</v>
      </c>
      <c r="J12" s="6" t="n">
        <v>0</v>
      </c>
      <c r="K12" s="6" t="n">
        <v>0</v>
      </c>
    </row>
    <row r="13">
      <c r="A13" s="4" t="inlineStr">
        <is>
          <t>Number of warrant exercised</t>
        </is>
      </c>
      <c r="C13" s="6" t="n">
        <v>21854</v>
      </c>
    </row>
    <row r="14">
      <c r="A14" s="4" t="inlineStr">
        <is>
          <t>Strike price of warrant exercised | $ / shares</t>
        </is>
      </c>
      <c r="C14" s="8" t="n">
        <v>2.31</v>
      </c>
    </row>
    <row r="15">
      <c r="A15" s="4" t="inlineStr">
        <is>
          <t>Consulting Services [Member]</t>
        </is>
      </c>
    </row>
    <row r="16">
      <c r="A16" s="3" t="inlineStr">
        <is>
          <t>Components Of Common Stock [Line Items]</t>
        </is>
      </c>
    </row>
    <row r="17">
      <c r="A17" s="4" t="inlineStr">
        <is>
          <t>Additional rights or options granted</t>
        </is>
      </c>
      <c r="H17" s="6" t="n">
        <v>0</v>
      </c>
    </row>
    <row r="18">
      <c r="A18" s="4" t="inlineStr">
        <is>
          <t>Shares issued in exchange for consulting services</t>
        </is>
      </c>
      <c r="H18" s="6" t="n">
        <v>9000</v>
      </c>
    </row>
    <row r="19">
      <c r="A19" s="4" t="inlineStr">
        <is>
          <t>Fair value of stock issued in exchange for consulting services | $</t>
        </is>
      </c>
      <c r="H19" s="5" t="n">
        <v>60391</v>
      </c>
    </row>
    <row r="20">
      <c r="A20" s="4" t="inlineStr">
        <is>
          <t>Consulting Services [Member] | Selling, General and Administrative</t>
        </is>
      </c>
    </row>
    <row r="21">
      <c r="A21" s="3" t="inlineStr">
        <is>
          <t>Components Of Common Stock [Line Items]</t>
        </is>
      </c>
    </row>
    <row r="22">
      <c r="A22" s="4" t="inlineStr">
        <is>
          <t>Fair value of stock issued in exchange for consulting services | $</t>
        </is>
      </c>
      <c r="H22" s="5" t="n">
        <v>60391</v>
      </c>
    </row>
    <row r="23">
      <c r="A23" s="4" t="inlineStr">
        <is>
          <t>Private Placement [Member]</t>
        </is>
      </c>
    </row>
    <row r="24">
      <c r="A24" s="3" t="inlineStr">
        <is>
          <t>Components Of Common Stock [Line Items]</t>
        </is>
      </c>
    </row>
    <row r="25">
      <c r="A25" s="4" t="inlineStr">
        <is>
          <t>Issuance of common stock, Shares</t>
        </is>
      </c>
      <c r="F25" s="6" t="n">
        <v>11594</v>
      </c>
      <c r="G25" s="6" t="n">
        <v>874</v>
      </c>
    </row>
    <row r="26">
      <c r="A26" s="4" t="inlineStr">
        <is>
          <t>Shares issued price per share | $ / shares</t>
        </is>
      </c>
      <c r="F26" s="8" t="n">
        <v>5.5</v>
      </c>
      <c r="G26" s="8" t="n">
        <v>5.57</v>
      </c>
    </row>
    <row r="27">
      <c r="A27" s="4" t="inlineStr">
        <is>
          <t>Proceeds from issuance of common stock | $</t>
        </is>
      </c>
      <c r="G27" s="5" t="n">
        <v>4870</v>
      </c>
    </row>
    <row r="28">
      <c r="A28" s="4" t="inlineStr">
        <is>
          <t>Additional rights or options granted</t>
        </is>
      </c>
      <c r="F28" s="6" t="n">
        <v>0</v>
      </c>
      <c r="G28" s="6" t="n">
        <v>0</v>
      </c>
    </row>
    <row r="29">
      <c r="A29" s="4" t="inlineStr">
        <is>
          <t>Stock issued in consideration for early settlement of note | $</t>
        </is>
      </c>
      <c r="F29" s="5" t="n">
        <v>63800</v>
      </c>
    </row>
    <row r="30">
      <c r="A30" s="4" t="inlineStr">
        <is>
          <t>IPO</t>
        </is>
      </c>
    </row>
    <row r="31">
      <c r="A31" s="3" t="inlineStr">
        <is>
          <t>Components Of Common Stock [Line Items]</t>
        </is>
      </c>
    </row>
    <row r="32">
      <c r="A32" s="4" t="inlineStr">
        <is>
          <t>Issuance of common stock, Shares</t>
        </is>
      </c>
      <c r="B32" s="6" t="n">
        <v>1800000</v>
      </c>
    </row>
    <row r="33">
      <c r="A33" s="4" t="inlineStr">
        <is>
          <t>Proceeds from issuance of common stock | $</t>
        </is>
      </c>
      <c r="B33" s="5" t="n">
        <v>14600000</v>
      </c>
    </row>
    <row r="34">
      <c r="A34" s="4" t="inlineStr">
        <is>
          <t>Stock issuance cost | $</t>
        </is>
      </c>
      <c r="B34" s="5" t="n">
        <v>3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Stock option, aggregate grant date fair value</t>
        </is>
      </c>
      <c r="B4" s="5" t="n">
        <v>259674</v>
      </c>
    </row>
    <row r="5">
      <c r="A5" s="4" t="inlineStr">
        <is>
          <t>Intrinsic value of options outstanding</t>
        </is>
      </c>
      <c r="D5" s="5" t="n">
        <v>17600000</v>
      </c>
    </row>
    <row r="6">
      <c r="A6" s="4" t="inlineStr">
        <is>
          <t>Intrinsic value of options exercisable</t>
        </is>
      </c>
      <c r="D6" s="6" t="n">
        <v>17400000</v>
      </c>
    </row>
    <row r="7">
      <c r="A7" s="4" t="inlineStr">
        <is>
          <t>Number of options to purchase stock vested</t>
        </is>
      </c>
      <c r="D7" s="5" t="n">
        <v>0</v>
      </c>
    </row>
    <row r="8">
      <c r="A8" s="4" t="inlineStr">
        <is>
          <t>Weighted-average grant date fair value</t>
        </is>
      </c>
      <c r="D8" s="8" t="n">
        <v>6.45</v>
      </c>
      <c r="E8" s="8" t="n">
        <v>3.02</v>
      </c>
    </row>
    <row r="9">
      <c r="A9" s="4" t="inlineStr">
        <is>
          <t>Fair value of options vested</t>
        </is>
      </c>
      <c r="D9" s="5" t="n">
        <v>573695</v>
      </c>
      <c r="E9" s="5" t="n">
        <v>1436608</v>
      </c>
    </row>
    <row r="10">
      <c r="A10" s="4" t="inlineStr">
        <is>
          <t>Unrecognized stock-based compensation of unvested options</t>
        </is>
      </c>
      <c r="D10" s="5" t="n">
        <v>1709426</v>
      </c>
    </row>
    <row r="11">
      <c r="A11" s="4" t="inlineStr">
        <is>
          <t>Unrecognized stock-based compensation, expected to be recognized over weighted-average period</t>
        </is>
      </c>
      <c r="D11" s="4" t="inlineStr">
        <is>
          <t>1 year 8 months 19 days</t>
        </is>
      </c>
    </row>
    <row r="12">
      <c r="A12" s="4" t="inlineStr">
        <is>
          <t>Restricted stock units issued</t>
        </is>
      </c>
      <c r="D12" s="6" t="n">
        <v>0</v>
      </c>
      <c r="E12" s="6" t="n">
        <v>0</v>
      </c>
    </row>
    <row r="13">
      <c r="A13" s="4" t="inlineStr">
        <is>
          <t>Number of stock options granted</t>
        </is>
      </c>
      <c r="B13" s="6" t="n">
        <v>68628</v>
      </c>
      <c r="C13" s="6" t="n">
        <v>0</v>
      </c>
      <c r="D13" s="6" t="n">
        <v>227300</v>
      </c>
      <c r="E13" s="6" t="n">
        <v>546348</v>
      </c>
    </row>
    <row r="14">
      <c r="A14" s="4" t="inlineStr">
        <is>
          <t>Stock option, strike price</t>
        </is>
      </c>
      <c r="B14" s="8" t="n">
        <v>6.82</v>
      </c>
    </row>
    <row r="15">
      <c r="A15" s="4" t="inlineStr">
        <is>
          <t>2020 Equity Incentive Plan [Member]</t>
        </is>
      </c>
    </row>
    <row r="16">
      <c r="A16" s="3" t="inlineStr">
        <is>
          <t>Share-based Payment Arrangement, Expensed and Capitalized, Amount [Line Items]</t>
        </is>
      </c>
    </row>
    <row r="17">
      <c r="A17" s="4" t="inlineStr">
        <is>
          <t>Number of shares available for grant</t>
        </is>
      </c>
      <c r="D17" s="6" t="n">
        <v>8650000</v>
      </c>
    </row>
    <row r="18">
      <c r="A18" s="4" t="inlineStr">
        <is>
          <t>2011 Equity Incentive Plan [Member]</t>
        </is>
      </c>
    </row>
    <row r="19">
      <c r="A19" s="3" t="inlineStr">
        <is>
          <t>Share-based Payment Arrangement, Expensed and Capitalized, Amount [Line Items]</t>
        </is>
      </c>
    </row>
    <row r="20">
      <c r="A20" s="4" t="inlineStr">
        <is>
          <t>Stock option, aggregate grant date fair value</t>
        </is>
      </c>
      <c r="D20" s="5" t="n">
        <v>1466644</v>
      </c>
      <c r="E20" s="5" t="n">
        <v>1650487</v>
      </c>
    </row>
    <row r="21">
      <c r="A21" s="4" t="inlineStr">
        <is>
          <t>Restricted Stock Units (RSUs) [Member]</t>
        </is>
      </c>
    </row>
    <row r="22">
      <c r="A22" s="3" t="inlineStr">
        <is>
          <t>Share-based Payment Arrangement, Expensed and Capitalized, Amount [Line Items]</t>
        </is>
      </c>
    </row>
    <row r="23">
      <c r="A23" s="4" t="inlineStr">
        <is>
          <t>Restricted stock units outstanding</t>
        </is>
      </c>
      <c r="D23" s="6" t="n">
        <v>0</v>
      </c>
      <c r="E2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 width="24" customWidth="1" min="7" max="7"/>
  </cols>
  <sheetData>
    <row r="1">
      <c r="A1" s="1" t="inlineStr">
        <is>
          <t>Stock-based Compensation - Summary of Stock Options Activity (Detail) - $ / shares</t>
        </is>
      </c>
      <c r="B1" s="2" t="inlineStr">
        <is>
          <t>Aug. 25, 2020</t>
        </is>
      </c>
      <c r="C1" s="2" t="inlineStr">
        <is>
          <t>Mar. 31, 2021</t>
        </is>
      </c>
      <c r="D1" s="2" t="inlineStr">
        <is>
          <t>Mar. 31, 2020</t>
        </is>
      </c>
      <c r="E1" s="2" t="inlineStr">
        <is>
          <t>Dec. 31, 2020</t>
        </is>
      </c>
      <c r="F1" s="2" t="inlineStr">
        <is>
          <t>Dec. 31, 2019</t>
        </is>
      </c>
      <c r="G1" s="2" t="inlineStr">
        <is>
          <t>Dec. 31, 2018</t>
        </is>
      </c>
    </row>
    <row r="2">
      <c r="A2" s="3" t="inlineStr">
        <is>
          <t>Business Combinations [Abstract]</t>
        </is>
      </c>
    </row>
    <row r="3">
      <c r="A3" s="4" t="inlineStr">
        <is>
          <t>Shares, Outstanding beginning balance</t>
        </is>
      </c>
      <c r="C3" s="6" t="n">
        <v>3596444</v>
      </c>
      <c r="D3" s="6" t="n">
        <v>3369144</v>
      </c>
      <c r="E3" s="6" t="n">
        <v>3369144</v>
      </c>
      <c r="F3" s="6" t="n">
        <v>2822796</v>
      </c>
    </row>
    <row r="4">
      <c r="A4" s="4" t="inlineStr">
        <is>
          <t>Shares, Granted</t>
        </is>
      </c>
      <c r="C4" s="6" t="n">
        <v>68628</v>
      </c>
      <c r="D4" s="6" t="n">
        <v>0</v>
      </c>
      <c r="E4" s="6" t="n">
        <v>227300</v>
      </c>
      <c r="F4" s="6" t="n">
        <v>546348</v>
      </c>
    </row>
    <row r="5">
      <c r="A5" s="4" t="inlineStr">
        <is>
          <t>Shares, Exercised</t>
        </is>
      </c>
      <c r="B5" s="6" t="n">
        <v>13301</v>
      </c>
      <c r="E5" s="6" t="n">
        <v>0</v>
      </c>
      <c r="F5" s="6" t="n">
        <v>0</v>
      </c>
    </row>
    <row r="6">
      <c r="A6" s="4" t="inlineStr">
        <is>
          <t>Shares, Forfeited</t>
        </is>
      </c>
      <c r="E6" s="6" t="n">
        <v>0</v>
      </c>
      <c r="F6" s="6" t="n">
        <v>0</v>
      </c>
    </row>
    <row r="7">
      <c r="A7" s="4" t="inlineStr">
        <is>
          <t>Shares, Cancelled</t>
        </is>
      </c>
      <c r="E7" s="6" t="n">
        <v>0</v>
      </c>
      <c r="F7" s="6" t="n">
        <v>0</v>
      </c>
    </row>
    <row r="8">
      <c r="A8" s="4" t="inlineStr">
        <is>
          <t>Shares, Outstanding ending balance</t>
        </is>
      </c>
      <c r="E8" s="6" t="n">
        <v>3596444</v>
      </c>
      <c r="F8" s="6" t="n">
        <v>3369144</v>
      </c>
      <c r="G8" s="6" t="n">
        <v>2822796</v>
      </c>
    </row>
    <row r="9">
      <c r="A9" s="4" t="inlineStr">
        <is>
          <t>Weighted- Average Exercise Price Per Share, Beginning Balance</t>
        </is>
      </c>
      <c r="C9" s="8" t="n">
        <v>2.27</v>
      </c>
      <c r="D9" s="8" t="n">
        <v>1.75</v>
      </c>
      <c r="E9" s="8" t="n">
        <v>1.75</v>
      </c>
      <c r="F9" s="8" t="n">
        <v>1.01</v>
      </c>
    </row>
    <row r="10">
      <c r="A10" s="4" t="inlineStr">
        <is>
          <t>Shares, Exercisable</t>
        </is>
      </c>
      <c r="E10" s="6" t="n">
        <v>3274444</v>
      </c>
    </row>
    <row r="11">
      <c r="A11" s="4" t="inlineStr">
        <is>
          <t>Weighted- Average Exercise Price Per Share, Granted</t>
        </is>
      </c>
      <c r="E11" s="5" t="n">
        <v>10</v>
      </c>
      <c r="F11" s="11" t="n">
        <v>5.57</v>
      </c>
    </row>
    <row r="12">
      <c r="A12" s="4" t="inlineStr">
        <is>
          <t>Shares, Vested and expected to vest</t>
        </is>
      </c>
      <c r="E12" s="6" t="n">
        <v>3596444</v>
      </c>
    </row>
    <row r="13">
      <c r="A13" s="4" t="inlineStr">
        <is>
          <t>Weighted- Average Exercise Price Per Share, Ending Balance</t>
        </is>
      </c>
      <c r="E13" s="8" t="n">
        <v>2.27</v>
      </c>
      <c r="F13" s="8" t="n">
        <v>1.75</v>
      </c>
      <c r="G13" s="8" t="n">
        <v>1.01</v>
      </c>
    </row>
    <row r="14">
      <c r="A14" s="4" t="inlineStr">
        <is>
          <t>Weighted- Average Exercise Price Per Share, Exercisable</t>
        </is>
      </c>
      <c r="E14" s="11" t="n">
        <v>1.68</v>
      </c>
    </row>
    <row r="15">
      <c r="A15" s="4" t="inlineStr">
        <is>
          <t>Weighted- Average Exercise Price Per Share, Vested or expected to vest</t>
        </is>
      </c>
      <c r="E15" s="8" t="n">
        <v>2.27</v>
      </c>
    </row>
    <row r="16">
      <c r="A16" s="4" t="inlineStr">
        <is>
          <t>Weighted- Average Remaining Contractual Term, Granted (In Years)</t>
        </is>
      </c>
      <c r="E16" s="4" t="inlineStr">
        <is>
          <t>6 years 11 months 23 days</t>
        </is>
      </c>
      <c r="F16" s="4" t="inlineStr">
        <is>
          <t>5 years 7 months 24 days</t>
        </is>
      </c>
    </row>
    <row r="17">
      <c r="A17" s="4" t="inlineStr">
        <is>
          <t>Weighted- Average Remaining Contractual Term (In Years)</t>
        </is>
      </c>
      <c r="E17" s="4" t="inlineStr">
        <is>
          <t>7 years 8 months 23 days</t>
        </is>
      </c>
      <c r="F17" s="4" t="inlineStr">
        <is>
          <t>7 years 9 months 10 days</t>
        </is>
      </c>
      <c r="G17" s="4" t="inlineStr">
        <is>
          <t>8 years 2 months 8 days</t>
        </is>
      </c>
    </row>
    <row r="18">
      <c r="A18" s="4" t="inlineStr">
        <is>
          <t>Weighted- Average Remaining Contractual Term, Exercisable (In Years)</t>
        </is>
      </c>
      <c r="E18" s="4" t="inlineStr">
        <is>
          <t>7 years 10 months 2 days</t>
        </is>
      </c>
    </row>
    <row r="19">
      <c r="A19" s="4" t="inlineStr">
        <is>
          <t>Weighted- Average Remaining Contractual Term, Vested or expected to vest (In Years)</t>
        </is>
      </c>
      <c r="E19" s="4" t="inlineStr">
        <is>
          <t>7 years 8 months 23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Assumptions Used in Black-Scholes Valuation Model to Estimate Fair Value of Stock Options (Detail)</t>
        </is>
      </c>
      <c r="B1" s="2" t="inlineStr">
        <is>
          <t>12 Months Ended</t>
        </is>
      </c>
    </row>
    <row r="2">
      <c r="B2" s="2" t="inlineStr">
        <is>
          <t>Dec. 31, 2020</t>
        </is>
      </c>
      <c r="C2" s="2" t="inlineStr">
        <is>
          <t>Dec. 31, 2019</t>
        </is>
      </c>
    </row>
    <row r="3">
      <c r="A3" s="3" t="inlineStr">
        <is>
          <t>Share-based Payment Arrangement [Abstract]</t>
        </is>
      </c>
    </row>
    <row r="4">
      <c r="A4" s="4" t="inlineStr">
        <is>
          <t>Weighted-average risk-free interest rate</t>
        </is>
      </c>
      <c r="B4" s="4" t="inlineStr">
        <is>
          <t>0.32%</t>
        </is>
      </c>
      <c r="C4" s="4" t="inlineStr">
        <is>
          <t>1.79%</t>
        </is>
      </c>
    </row>
    <row r="5">
      <c r="A5" s="4" t="inlineStr">
        <is>
          <t>Expected dividend yield</t>
        </is>
      </c>
      <c r="B5" s="4" t="inlineStr">
        <is>
          <t>0.00%</t>
        </is>
      </c>
      <c r="C5" s="4" t="inlineStr">
        <is>
          <t>0.00%</t>
        </is>
      </c>
    </row>
    <row r="6">
      <c r="A6" s="4" t="inlineStr">
        <is>
          <t>Expected volatility</t>
        </is>
      </c>
      <c r="B6" s="4" t="inlineStr">
        <is>
          <t>87.63%</t>
        </is>
      </c>
      <c r="C6" s="4" t="inlineStr">
        <is>
          <t>71.84%</t>
        </is>
      </c>
    </row>
    <row r="7">
      <c r="A7" s="4" t="inlineStr">
        <is>
          <t>Expected terms</t>
        </is>
      </c>
      <c r="B7" s="4" t="inlineStr">
        <is>
          <t>4 years 5 months 9 days</t>
        </is>
      </c>
      <c r="C7" s="4" t="inlineStr">
        <is>
          <t>4 years 1 month 2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for Stock Options Granted to Employees and Non-Employees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591124</v>
      </c>
      <c r="C4" s="5" t="n">
        <v>139758</v>
      </c>
      <c r="D4" s="5" t="n">
        <v>573695</v>
      </c>
      <c r="E4" s="5" t="n">
        <v>1436608</v>
      </c>
    </row>
    <row r="5">
      <c r="A5" s="4" t="inlineStr">
        <is>
          <t>Research and Development</t>
        </is>
      </c>
    </row>
    <row r="6">
      <c r="A6" s="3" t="inlineStr">
        <is>
          <t>Share-based Payment Arrangement, Expensed and Capitalized, Amount [Line Items]</t>
        </is>
      </c>
    </row>
    <row r="7">
      <c r="A7" s="4" t="inlineStr">
        <is>
          <t>Total stock-based compensation expense</t>
        </is>
      </c>
      <c r="B7" s="6" t="n">
        <v>368495</v>
      </c>
      <c r="C7" s="6" t="n">
        <v>65020</v>
      </c>
      <c r="D7" s="6" t="n">
        <v>261492</v>
      </c>
      <c r="E7" s="6" t="n">
        <v>268751</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5" t="n">
        <v>222629</v>
      </c>
      <c r="C10" s="5" t="n">
        <v>74738</v>
      </c>
      <c r="D10" s="5" t="n">
        <v>312203</v>
      </c>
      <c r="E10" s="5" t="n">
        <v>11678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 Additional Information (Detail) - USD ($)</t>
        </is>
      </c>
      <c r="B1" s="2" t="inlineStr">
        <is>
          <t>Dec. 28, 2020</t>
        </is>
      </c>
      <c r="C1" s="2" t="inlineStr">
        <is>
          <t>Aug. 25, 2020</t>
        </is>
      </c>
      <c r="D1" s="2" t="inlineStr">
        <is>
          <t>Mar. 31, 2020</t>
        </is>
      </c>
      <c r="E1" s="2" t="inlineStr">
        <is>
          <t>Jan. 01, 2019</t>
        </is>
      </c>
      <c r="F1" s="2" t="inlineStr">
        <is>
          <t>Mar. 31, 2021</t>
        </is>
      </c>
      <c r="G1" s="2" t="inlineStr">
        <is>
          <t>Mar. 31, 2020</t>
        </is>
      </c>
      <c r="H1" s="2" t="inlineStr">
        <is>
          <t>Feb. 01, 2019</t>
        </is>
      </c>
      <c r="I1" s="2" t="inlineStr">
        <is>
          <t>Dec. 31, 2020</t>
        </is>
      </c>
      <c r="J1" s="2" t="inlineStr">
        <is>
          <t>Dec. 31, 2019</t>
        </is>
      </c>
      <c r="K1" s="2" t="inlineStr">
        <is>
          <t>Dec. 30, 2019</t>
        </is>
      </c>
      <c r="L1" s="2" t="inlineStr">
        <is>
          <t>Feb. 05, 2020</t>
        </is>
      </c>
    </row>
    <row r="2">
      <c r="A2" s="3" t="inlineStr">
        <is>
          <t>Class of Warrant or Right [Line Items]</t>
        </is>
      </c>
    </row>
    <row r="3">
      <c r="A3" s="4" t="inlineStr">
        <is>
          <t>Class of warrant or right issued</t>
        </is>
      </c>
      <c r="B3" s="6" t="n">
        <v>102435</v>
      </c>
      <c r="C3" s="6" t="n">
        <v>150000</v>
      </c>
      <c r="D3" s="6" t="n">
        <v>26225</v>
      </c>
      <c r="E3" s="6" t="n">
        <v>20533</v>
      </c>
      <c r="F3" s="6" t="n">
        <v>0</v>
      </c>
      <c r="G3" s="6" t="n">
        <v>26225</v>
      </c>
      <c r="H3" s="6" t="n">
        <v>31470</v>
      </c>
    </row>
    <row r="4">
      <c r="A4" s="4" t="inlineStr">
        <is>
          <t>Contractual term</t>
        </is>
      </c>
      <c r="D4" s="4" t="inlineStr">
        <is>
          <t>7 years</t>
        </is>
      </c>
      <c r="E4" s="4" t="inlineStr">
        <is>
          <t>7 years</t>
        </is>
      </c>
      <c r="G4" s="4" t="inlineStr">
        <is>
          <t>7 years</t>
        </is>
      </c>
    </row>
    <row r="5">
      <c r="A5" s="4" t="inlineStr">
        <is>
          <t>Strike price</t>
        </is>
      </c>
      <c r="B5" s="5" t="n">
        <v>10</v>
      </c>
      <c r="C5" s="8" t="n">
        <v>5.9</v>
      </c>
      <c r="D5" s="8" t="n">
        <v>5.67</v>
      </c>
      <c r="E5" s="8" t="n">
        <v>4.79</v>
      </c>
      <c r="G5" s="8" t="n">
        <v>5.67</v>
      </c>
      <c r="H5" s="8" t="n">
        <v>5.57</v>
      </c>
      <c r="L5" s="8" t="n">
        <v>4.87</v>
      </c>
    </row>
    <row r="6">
      <c r="A6" s="4" t="inlineStr">
        <is>
          <t>Fair value of warrant</t>
        </is>
      </c>
      <c r="D6" s="5" t="n">
        <v>101478</v>
      </c>
      <c r="E6" s="5" t="n">
        <v>82141</v>
      </c>
      <c r="G6" s="5" t="n">
        <v>101478</v>
      </c>
      <c r="H6" s="5" t="n">
        <v>114631</v>
      </c>
      <c r="I6" s="5" t="n">
        <v>685441</v>
      </c>
    </row>
    <row r="7">
      <c r="A7" s="4" t="inlineStr">
        <is>
          <t>Warrant received</t>
        </is>
      </c>
      <c r="H7" s="5" t="n">
        <v>5245</v>
      </c>
    </row>
    <row r="8">
      <c r="A8" s="4" t="inlineStr">
        <is>
          <t>Class of warrant or right vested</t>
        </is>
      </c>
      <c r="C8" s="6" t="n">
        <v>21854</v>
      </c>
    </row>
    <row r="9">
      <c r="A9" s="4" t="inlineStr">
        <is>
          <t>Warrant expense</t>
        </is>
      </c>
      <c r="F9" s="5" t="n">
        <v>237768</v>
      </c>
      <c r="G9" s="5" t="n">
        <v>190993</v>
      </c>
      <c r="I9" s="5" t="n">
        <v>1443426</v>
      </c>
      <c r="J9" s="5" t="n">
        <v>574324</v>
      </c>
    </row>
    <row r="10">
      <c r="A10" s="4" t="inlineStr">
        <is>
          <t>Settlement transaction</t>
        </is>
      </c>
      <c r="C10" s="6" t="n">
        <v>21854</v>
      </c>
    </row>
    <row r="11">
      <c r="A11" s="4" t="inlineStr">
        <is>
          <t>Non-assessable shares of common stock</t>
        </is>
      </c>
      <c r="C11" s="6" t="n">
        <v>13301</v>
      </c>
      <c r="F11" s="6" t="n">
        <v>10050849</v>
      </c>
      <c r="I11" s="6" t="n">
        <v>10050849</v>
      </c>
      <c r="J11" s="6" t="n">
        <v>8180937</v>
      </c>
    </row>
    <row r="12">
      <c r="A12" s="4" t="inlineStr">
        <is>
          <t>Class of warrant or right exercised in period</t>
        </is>
      </c>
      <c r="F12" s="6" t="n">
        <v>0</v>
      </c>
      <c r="G12" s="6" t="n">
        <v>0</v>
      </c>
      <c r="K12" s="6" t="n">
        <v>0</v>
      </c>
    </row>
    <row r="13">
      <c r="A13" s="4" t="inlineStr">
        <is>
          <t>First Anniversary Date Of Grant</t>
        </is>
      </c>
    </row>
    <row r="14">
      <c r="A14" s="3" t="inlineStr">
        <is>
          <t>Class of Warrant or Right [Line Items]</t>
        </is>
      </c>
    </row>
    <row r="15">
      <c r="A15" s="4" t="inlineStr">
        <is>
          <t>Fair value of warrant</t>
        </is>
      </c>
      <c r="C15" s="5" t="n">
        <v>601245</v>
      </c>
    </row>
    <row r="16">
      <c r="A16" s="4" t="inlineStr">
        <is>
          <t>Selling, General and Administrative</t>
        </is>
      </c>
    </row>
    <row r="17">
      <c r="A17" s="3" t="inlineStr">
        <is>
          <t>Class of Warrant or Right [Line Items]</t>
        </is>
      </c>
    </row>
    <row r="18">
      <c r="A18" s="4" t="inlineStr">
        <is>
          <t>Warrant expense</t>
        </is>
      </c>
      <c r="C18" s="5" t="n">
        <v>87597</v>
      </c>
      <c r="F18" s="5" t="n">
        <v>237768</v>
      </c>
      <c r="I18" s="5" t="n">
        <v>210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Calculation of Basic and Diluted Net Loss Per Share applicable to Common Stockholders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02</t>
        </is>
      </c>
    </row>
    <row r="3">
      <c r="A3" s="3" t="inlineStr">
        <is>
          <t>Numerator:</t>
        </is>
      </c>
    </row>
    <row r="4">
      <c r="A4" s="4" t="inlineStr">
        <is>
          <t>Net loss</t>
        </is>
      </c>
      <c r="B4" s="5" t="n">
        <v>-2637068</v>
      </c>
      <c r="C4" s="5" t="n">
        <v>-547440</v>
      </c>
      <c r="D4" s="5" t="n">
        <v>-2847894</v>
      </c>
      <c r="E4" s="5" t="n">
        <v>-5722983</v>
      </c>
      <c r="F4" s="5" t="n">
        <v>-2847894</v>
      </c>
    </row>
    <row r="5">
      <c r="A5" s="3" t="inlineStr">
        <is>
          <t>Denominator:</t>
        </is>
      </c>
    </row>
    <row r="6">
      <c r="A6" s="4" t="inlineStr">
        <is>
          <t>Weighted-average number of common shares - basic and diluted</t>
        </is>
      </c>
      <c r="B6" s="6" t="n">
        <v>10053949</v>
      </c>
      <c r="C6" s="6" t="n">
        <v>8181734</v>
      </c>
      <c r="D6" s="6" t="n">
        <v>8212581</v>
      </c>
      <c r="E6" s="6" t="n">
        <v>8180937</v>
      </c>
      <c r="F6" s="6" t="n">
        <v>8212581</v>
      </c>
    </row>
    <row r="7">
      <c r="A7" s="4" t="inlineStr">
        <is>
          <t>Net loss per share - basic and diluted</t>
        </is>
      </c>
      <c r="B7" s="8" t="n">
        <v>-0.26</v>
      </c>
      <c r="C7" s="8" t="n">
        <v>-0.07000000000000001</v>
      </c>
      <c r="D7" s="8" t="n">
        <v>-0.35</v>
      </c>
      <c r="E7" s="8" t="n">
        <v>-0.7</v>
      </c>
      <c r="F7" s="8" t="n">
        <v>-0.35</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Shares Excluded from Calculation of Diluted Net Loss per Share Applicable to Common Stockholders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shares excluded from calculation of diluted net loss per share</t>
        </is>
      </c>
      <c r="B4" s="6" t="n">
        <v>4386985</v>
      </c>
      <c r="C4" s="6" t="n">
        <v>3843867</v>
      </c>
      <c r="D4" s="6" t="n">
        <v>4318357</v>
      </c>
      <c r="E4" s="6" t="n">
        <v>3843867</v>
      </c>
    </row>
    <row r="5">
      <c r="A5" s="4" t="inlineStr">
        <is>
          <t>Options to Purchase Shares of Stock</t>
        </is>
      </c>
    </row>
    <row r="6">
      <c r="A6" s="3" t="inlineStr">
        <is>
          <t>Antidilutive Securities Excluded From Computation Of Earnings Per Share [Line Items]</t>
        </is>
      </c>
    </row>
    <row r="7">
      <c r="A7" s="4" t="inlineStr">
        <is>
          <t>Antidilutive shares excluded from calculation of diluted net loss per share</t>
        </is>
      </c>
      <c r="B7" s="6" t="n">
        <v>3665072</v>
      </c>
      <c r="C7" s="6" t="n">
        <v>3369144</v>
      </c>
      <c r="D7" s="6" t="n">
        <v>3596444</v>
      </c>
      <c r="E7" s="6" t="n">
        <v>3369144</v>
      </c>
    </row>
    <row r="8">
      <c r="A8" s="4" t="inlineStr">
        <is>
          <t>Warrants to Purchase Shares of Stock</t>
        </is>
      </c>
    </row>
    <row r="9">
      <c r="A9" s="3" t="inlineStr">
        <is>
          <t>Antidilutive Securities Excluded From Computation Of Earnings Per Share [Line Items]</t>
        </is>
      </c>
    </row>
    <row r="10">
      <c r="A10" s="4" t="inlineStr">
        <is>
          <t>Antidilutive shares excluded from calculation of diluted net loss per share</t>
        </is>
      </c>
      <c r="B10" s="6" t="n">
        <v>721913</v>
      </c>
      <c r="C10" s="6" t="n">
        <v>474723</v>
      </c>
      <c r="D10" s="6" t="n">
        <v>721913</v>
      </c>
      <c r="E10" s="6" t="n">
        <v>4747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t>
        </is>
      </c>
    </row>
    <row r="4">
      <c r="A4" s="4" t="inlineStr">
        <is>
          <t>Total revenue</t>
        </is>
      </c>
      <c r="B4" s="5" t="n">
        <v>1407165</v>
      </c>
      <c r="C4" s="5" t="n">
        <v>270787</v>
      </c>
      <c r="D4" s="5" t="n">
        <v>698468</v>
      </c>
      <c r="E4" s="5" t="n">
        <v>1122740</v>
      </c>
    </row>
    <row r="5">
      <c r="A5" s="3" t="inlineStr">
        <is>
          <t>Costs and expenses:</t>
        </is>
      </c>
    </row>
    <row r="6">
      <c r="A6" s="4" t="inlineStr">
        <is>
          <t>Research and development</t>
        </is>
      </c>
      <c r="B6" s="6" t="n">
        <v>2431860</v>
      </c>
      <c r="C6" s="6" t="n">
        <v>283114</v>
      </c>
      <c r="D6" s="6" t="n">
        <v>893802</v>
      </c>
      <c r="E6" s="6" t="n">
        <v>2552711</v>
      </c>
    </row>
    <row r="7">
      <c r="A7" s="4" t="inlineStr">
        <is>
          <t>Selling, general and administrative</t>
        </is>
      </c>
      <c r="B7" s="6" t="n">
        <v>1600576</v>
      </c>
      <c r="C7" s="6" t="n">
        <v>527688</v>
      </c>
      <c r="D7" s="6" t="n">
        <v>2623158</v>
      </c>
      <c r="E7" s="6" t="n">
        <v>4268177</v>
      </c>
    </row>
    <row r="8">
      <c r="A8" s="4" t="inlineStr">
        <is>
          <t>Total costs and expenses</t>
        </is>
      </c>
      <c r="B8" s="6" t="n">
        <v>4032436</v>
      </c>
      <c r="C8" s="6" t="n">
        <v>810802</v>
      </c>
      <c r="D8" s="6" t="n">
        <v>3516960</v>
      </c>
      <c r="E8" s="6" t="n">
        <v>6820888</v>
      </c>
    </row>
    <row r="9">
      <c r="A9" s="4" t="inlineStr">
        <is>
          <t>Loss from operations</t>
        </is>
      </c>
      <c r="B9" s="6" t="n">
        <v>-2625271</v>
      </c>
      <c r="C9" s="6" t="n">
        <v>-540015</v>
      </c>
      <c r="D9" s="6" t="n">
        <v>-2818492</v>
      </c>
      <c r="E9" s="6" t="n">
        <v>-5698148</v>
      </c>
    </row>
    <row r="10">
      <c r="A10" s="4" t="inlineStr">
        <is>
          <t>Interest expense</t>
        </is>
      </c>
      <c r="B10" s="6" t="n">
        <v>-11797</v>
      </c>
      <c r="C10" s="6" t="n">
        <v>-7425</v>
      </c>
      <c r="D10" s="6" t="n">
        <v>-29402</v>
      </c>
      <c r="E10" s="6" t="n">
        <v>-24835</v>
      </c>
    </row>
    <row r="11">
      <c r="A11" s="4" t="inlineStr">
        <is>
          <t>Net loss</t>
        </is>
      </c>
      <c r="B11" s="5" t="n">
        <v>-2637068</v>
      </c>
      <c r="C11" s="5" t="n">
        <v>-547440</v>
      </c>
      <c r="D11" s="5" t="n">
        <v>-2847894</v>
      </c>
      <c r="E11" s="5" t="n">
        <v>-5722983</v>
      </c>
    </row>
    <row r="12">
      <c r="A12" s="4" t="inlineStr">
        <is>
          <t>Net loss per share - basic and diluted</t>
        </is>
      </c>
      <c r="B12" s="8" t="n">
        <v>-0.26</v>
      </c>
      <c r="C12" s="8" t="n">
        <v>-0.07000000000000001</v>
      </c>
      <c r="D12" s="8" t="n">
        <v>-0.35</v>
      </c>
      <c r="E12" s="8" t="n">
        <v>-0.7</v>
      </c>
    </row>
    <row r="13">
      <c r="A13" s="4" t="inlineStr">
        <is>
          <t>Weighted-average number of common shares - basic and diluted</t>
        </is>
      </c>
      <c r="B13" s="6" t="n">
        <v>10053949</v>
      </c>
      <c r="C13" s="6" t="n">
        <v>8181734</v>
      </c>
      <c r="D13" s="6" t="n">
        <v>8212581</v>
      </c>
      <c r="E13" s="6" t="n">
        <v>8180937</v>
      </c>
    </row>
    <row r="14">
      <c r="A14" s="4" t="inlineStr">
        <is>
          <t>Grant [Member]</t>
        </is>
      </c>
    </row>
    <row r="15">
      <c r="A15" s="3" t="inlineStr">
        <is>
          <t>Revenue:</t>
        </is>
      </c>
    </row>
    <row r="16">
      <c r="A16" s="4" t="inlineStr">
        <is>
          <t>Total revenue</t>
        </is>
      </c>
      <c r="B16" s="5" t="n">
        <v>1407165</v>
      </c>
      <c r="C16" s="5" t="n">
        <v>270787</v>
      </c>
      <c r="D16" s="5" t="n">
        <v>698468</v>
      </c>
      <c r="E16" s="5" t="n">
        <v>1122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Provision for income taxes</t>
        </is>
      </c>
      <c r="B4" s="5" t="n">
        <v>0</v>
      </c>
      <c r="C4" s="5" t="n">
        <v>0</v>
      </c>
      <c r="D4" s="5" t="n">
        <v>0</v>
      </c>
    </row>
    <row r="5">
      <c r="A5" s="4" t="inlineStr">
        <is>
          <t>Federal net operating loss carryforwards</t>
        </is>
      </c>
      <c r="D5" s="5" t="n">
        <v>7019000</v>
      </c>
    </row>
    <row r="6">
      <c r="A6" s="4" t="inlineStr">
        <is>
          <t>Federal net operating loss carryforwards, expiration beginning year</t>
        </is>
      </c>
      <c r="D6" s="4" t="inlineStr">
        <is>
          <t>2030</t>
        </is>
      </c>
    </row>
    <row r="7">
      <c r="A7" s="4" t="inlineStr">
        <is>
          <t>State net operating loss carryforwards</t>
        </is>
      </c>
      <c r="D7" s="5" t="n">
        <v>7038000</v>
      </c>
    </row>
    <row r="8">
      <c r="A8" s="4" t="inlineStr">
        <is>
          <t>Change in valuation allowance</t>
        </is>
      </c>
      <c r="D8" s="6" t="n">
        <v>739510</v>
      </c>
      <c r="E8" s="5" t="n">
        <v>1482369</v>
      </c>
    </row>
    <row r="9">
      <c r="A9" s="4" t="inlineStr">
        <is>
          <t>Uncertain tax positions</t>
        </is>
      </c>
      <c r="D9" s="5" t="n">
        <v>0</v>
      </c>
      <c r="E9"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Detail)</t>
        </is>
      </c>
      <c r="B1" s="2" t="inlineStr">
        <is>
          <t>12 Months Ended</t>
        </is>
      </c>
    </row>
    <row r="2">
      <c r="B2" s="2" t="inlineStr">
        <is>
          <t>Dec. 31, 2020</t>
        </is>
      </c>
      <c r="C2" s="2" t="inlineStr">
        <is>
          <t>Dec. 31, 2019</t>
        </is>
      </c>
    </row>
    <row r="3">
      <c r="A3" s="3" t="inlineStr">
        <is>
          <t>Income Tax Disclosure [Abstract]</t>
        </is>
      </c>
    </row>
    <row r="4">
      <c r="A4" s="4" t="inlineStr">
        <is>
          <t>Tax at statutory rate</t>
        </is>
      </c>
      <c r="B4" s="4" t="inlineStr">
        <is>
          <t>21.00%</t>
        </is>
      </c>
      <c r="C4" s="4" t="inlineStr">
        <is>
          <t>21.00%</t>
        </is>
      </c>
    </row>
    <row r="5">
      <c r="A5" s="4" t="inlineStr">
        <is>
          <t>State income taxes</t>
        </is>
      </c>
      <c r="B5" s="4" t="inlineStr">
        <is>
          <t>5.00%</t>
        </is>
      </c>
      <c r="C5" s="4" t="inlineStr">
        <is>
          <t>4.99%</t>
        </is>
      </c>
    </row>
    <row r="6">
      <c r="A6" s="4" t="inlineStr">
        <is>
          <t>Permanent differences</t>
        </is>
      </c>
      <c r="B6" s="4" t="inlineStr">
        <is>
          <t>(0.03%)</t>
        </is>
      </c>
      <c r="C6" s="4" t="inlineStr">
        <is>
          <t>(0.09%)</t>
        </is>
      </c>
    </row>
    <row r="7">
      <c r="A7" s="4" t="inlineStr">
        <is>
          <t>State tax rate change</t>
        </is>
      </c>
      <c r="B7" s="4" t="inlineStr">
        <is>
          <t>0.00%</t>
        </is>
      </c>
      <c r="C7" s="4" t="inlineStr">
        <is>
          <t>0.00%</t>
        </is>
      </c>
    </row>
    <row r="8">
      <c r="A8" s="4" t="inlineStr">
        <is>
          <t>Change in valuation allowance</t>
        </is>
      </c>
      <c r="B8" s="4" t="inlineStr">
        <is>
          <t>(25.97%)</t>
        </is>
      </c>
      <c r="C8" s="4" t="inlineStr">
        <is>
          <t>(25.9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Schedule of Net Deferred Tax Asset (Detail) - USD ($)</t>
        </is>
      </c>
      <c r="B1" s="2" t="inlineStr">
        <is>
          <t>Dec. 31, 2020</t>
        </is>
      </c>
      <c r="C1" s="2" t="inlineStr">
        <is>
          <t>Dec. 31, 2019</t>
        </is>
      </c>
    </row>
    <row r="2">
      <c r="A2" s="3" t="inlineStr">
        <is>
          <t>Income Tax Disclosure [Abstract]</t>
        </is>
      </c>
    </row>
    <row r="3">
      <c r="A3" s="4" t="inlineStr">
        <is>
          <t>Net operating loss carryforwards</t>
        </is>
      </c>
      <c r="B3" s="5" t="n">
        <v>1826692</v>
      </c>
      <c r="C3" s="5" t="n">
        <v>1611887</v>
      </c>
    </row>
    <row r="4">
      <c r="A4" s="4" t="inlineStr">
        <is>
          <t>Stock-based compensation</t>
        </is>
      </c>
      <c r="B4" s="6" t="n">
        <v>1836905</v>
      </c>
      <c r="C4" s="6" t="n">
        <v>1312200</v>
      </c>
    </row>
    <row r="5">
      <c r="A5" s="4" t="inlineStr">
        <is>
          <t>Total deferred tax assets</t>
        </is>
      </c>
      <c r="B5" s="6" t="n">
        <v>3663597</v>
      </c>
      <c r="C5" s="6" t="n">
        <v>2924087</v>
      </c>
    </row>
    <row r="6">
      <c r="A6" s="4" t="inlineStr">
        <is>
          <t>Deferred tax asset valuation allowance</t>
        </is>
      </c>
      <c r="B6" s="6" t="n">
        <v>-3663597</v>
      </c>
      <c r="C6" s="6" t="n">
        <v>-2924087</v>
      </c>
    </row>
    <row r="7">
      <c r="A7" s="4" t="inlineStr">
        <is>
          <t>Net deferred tax asset</t>
        </is>
      </c>
      <c r="B7" s="5" t="n">
        <v>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80" customWidth="1" min="5" max="5"/>
    <col width="80" customWidth="1" min="6" max="6"/>
    <col width="21" customWidth="1" min="7" max="7"/>
    <col width="37" customWidth="1" min="8" max="8"/>
    <col width="20" customWidth="1" min="9" max="9"/>
  </cols>
  <sheetData>
    <row r="1">
      <c r="A1" s="1" t="inlineStr">
        <is>
          <t>Commitments and Contingencies - Additional Information (Detail)</t>
        </is>
      </c>
      <c r="B1" s="2" t="inlineStr">
        <is>
          <t>Apr. 01, 2014USD ($)$ / sharesshares</t>
        </is>
      </c>
      <c r="C1" s="2" t="inlineStr">
        <is>
          <t>Mar. 02, 2012USD ($)</t>
        </is>
      </c>
      <c r="D1" s="2" t="inlineStr">
        <is>
          <t>Jun. 18, 2010USD ($)shares</t>
        </is>
      </c>
      <c r="E1" s="2" t="inlineStr">
        <is>
          <t>Jun. 08, 2010USD ($)shares</t>
        </is>
      </c>
      <c r="F1" s="2" t="inlineStr">
        <is>
          <t>Jun. 30, 2018USD ($)</t>
        </is>
      </c>
      <c r="G1" s="2" t="inlineStr">
        <is>
          <t>Apr. 30, 2018USD ($)</t>
        </is>
      </c>
      <c r="H1" s="2" t="inlineStr">
        <is>
          <t>Dec. 31, 2020USD ($)$ / sharesshares</t>
        </is>
      </c>
      <c r="I1" s="2" t="inlineStr">
        <is>
          <t>Dec. 31, 2019shares</t>
        </is>
      </c>
    </row>
    <row r="2">
      <c r="A2" s="3" t="inlineStr">
        <is>
          <t>Commitments and Contingencies Disclosure [Line Items]</t>
        </is>
      </c>
    </row>
    <row r="3">
      <c r="A3" s="4" t="inlineStr">
        <is>
          <t>Total lease obligation</t>
        </is>
      </c>
      <c r="F3" s="5" t="n">
        <v>54000</v>
      </c>
    </row>
    <row r="4">
      <c r="A4" s="4" t="inlineStr">
        <is>
          <t>Operating lease, term of contract</t>
        </is>
      </c>
      <c r="F4" s="4" t="inlineStr">
        <is>
          <t>1 year</t>
        </is>
      </c>
    </row>
    <row r="5">
      <c r="A5" s="4" t="inlineStr">
        <is>
          <t>Operating leases description</t>
        </is>
      </c>
      <c r="F5" s="4" t="inlineStr">
        <is>
          <t>The total lease obligation was  $54,000, payable in 12 equal monthly installments commencing August 1, 2018.  Since the end of the one-year initial term on July 31, 2019, the lease continues  on a month-to-month basis.</t>
        </is>
      </c>
    </row>
    <row r="6">
      <c r="A6" s="4" t="inlineStr">
        <is>
          <t>Emory University License Agreements</t>
        </is>
      </c>
    </row>
    <row r="7">
      <c r="A7" s="3" t="inlineStr">
        <is>
          <t>Commitments and Contingencies Disclosure [Line Items]</t>
        </is>
      </c>
    </row>
    <row r="8">
      <c r="A8" s="4" t="inlineStr">
        <is>
          <t>License agreements, fair value of shares issued</t>
        </is>
      </c>
      <c r="E8" s="5" t="n">
        <v>313500</v>
      </c>
    </row>
    <row r="9">
      <c r="A9" s="4" t="inlineStr">
        <is>
          <t>Number of license agreements</t>
        </is>
      </c>
      <c r="E9" s="6" t="n">
        <v>2</v>
      </c>
    </row>
    <row r="10">
      <c r="A10" s="4" t="inlineStr">
        <is>
          <t>License agreement description</t>
        </is>
      </c>
      <c r="E10" s="4" t="inlineStr">
        <is>
          <t>License A term is the later of 10 years or until the expiration of the patent rights. License B was terminated in May 2013 under the normal course of business.</t>
        </is>
      </c>
    </row>
    <row r="11">
      <c r="A11" s="4" t="inlineStr">
        <is>
          <t>Shares forfeited or returned</t>
        </is>
      </c>
      <c r="H11" s="5" t="n">
        <v>0</v>
      </c>
    </row>
    <row r="12">
      <c r="A12" s="4" t="inlineStr">
        <is>
          <t>Potential milestone payments</t>
        </is>
      </c>
      <c r="H12" s="6" t="n">
        <v>280000</v>
      </c>
    </row>
    <row r="13">
      <c r="A13" s="4" t="inlineStr">
        <is>
          <t>Emory University License Agreements | License A</t>
        </is>
      </c>
    </row>
    <row r="14">
      <c r="A14" s="3" t="inlineStr">
        <is>
          <t>Commitments and Contingencies Disclosure [Line Items]</t>
        </is>
      </c>
    </row>
    <row r="15">
      <c r="A15" s="4" t="inlineStr">
        <is>
          <t>License agreements, shares issued | shares</t>
        </is>
      </c>
      <c r="E15" s="6" t="n">
        <v>393370</v>
      </c>
    </row>
    <row r="16">
      <c r="A16" s="4" t="inlineStr">
        <is>
          <t>License agreement, term</t>
        </is>
      </c>
      <c r="E16" s="4" t="inlineStr">
        <is>
          <t>10 years</t>
        </is>
      </c>
    </row>
    <row r="17">
      <c r="A17" s="4" t="inlineStr">
        <is>
          <t>Emory University License Agreements | License B</t>
        </is>
      </c>
    </row>
    <row r="18">
      <c r="A18" s="3" t="inlineStr">
        <is>
          <t>Commitments and Contingencies Disclosure [Line Items]</t>
        </is>
      </c>
    </row>
    <row r="19">
      <c r="A19" s="4" t="inlineStr">
        <is>
          <t>License agreements, shares issued | shares</t>
        </is>
      </c>
      <c r="E19" s="6" t="n">
        <v>437078</v>
      </c>
    </row>
    <row r="20">
      <c r="A20" s="4" t="inlineStr">
        <is>
          <t>Duke University License Agreement</t>
        </is>
      </c>
    </row>
    <row r="21">
      <c r="A21" s="3" t="inlineStr">
        <is>
          <t>Commitments and Contingencies Disclosure [Line Items]</t>
        </is>
      </c>
    </row>
    <row r="22">
      <c r="A22" s="4" t="inlineStr">
        <is>
          <t>License agreements, shares issued | shares</t>
        </is>
      </c>
      <c r="D22" s="6" t="n">
        <v>611909</v>
      </c>
    </row>
    <row r="23">
      <c r="A23" s="4" t="inlineStr">
        <is>
          <t>License agreements, fair value of shares issued</t>
        </is>
      </c>
      <c r="D23" s="5" t="n">
        <v>247500</v>
      </c>
    </row>
    <row r="24">
      <c r="A24" s="4" t="inlineStr">
        <is>
          <t>License agreement description</t>
        </is>
      </c>
      <c r="D24" s="4" t="inlineStr">
        <is>
          <t>Unless sooner terminated as provided elsewhere in the agreement, the Duke License term is the later of 10 years or until the expiration of the patent rights (see below).</t>
        </is>
      </c>
    </row>
    <row r="25">
      <c r="A25" s="4" t="inlineStr">
        <is>
          <t>License agreement, term</t>
        </is>
      </c>
      <c r="D25" s="4" t="inlineStr">
        <is>
          <t>10 years</t>
        </is>
      </c>
    </row>
    <row r="26">
      <c r="A26" s="4" t="inlineStr">
        <is>
          <t>Potential milestone payments</t>
        </is>
      </c>
      <c r="H26" s="5" t="n">
        <v>280000</v>
      </c>
    </row>
    <row r="27">
      <c r="A27" s="4" t="inlineStr">
        <is>
          <t>License termination date</t>
        </is>
      </c>
      <c r="H27" s="4" t="inlineStr">
        <is>
          <t>Apr. 16,
		2020</t>
        </is>
      </c>
    </row>
    <row r="28">
      <c r="A28" s="4" t="inlineStr">
        <is>
          <t>License termination cost</t>
        </is>
      </c>
      <c r="H28" s="5" t="n">
        <v>0</v>
      </c>
    </row>
    <row r="29">
      <c r="A29" s="4" t="inlineStr">
        <is>
          <t>Sphaera Agreement [Member]</t>
        </is>
      </c>
    </row>
    <row r="30">
      <c r="A30" s="3" t="inlineStr">
        <is>
          <t>Commitments and Contingencies Disclosure [Line Items]</t>
        </is>
      </c>
    </row>
    <row r="31">
      <c r="A31" s="4" t="inlineStr">
        <is>
          <t>Potential milestone payments</t>
        </is>
      </c>
      <c r="H31" s="6" t="n">
        <v>5625000</v>
      </c>
    </row>
    <row r="32">
      <c r="A32" s="4" t="inlineStr">
        <is>
          <t>License agreement, fixed fee paid</t>
        </is>
      </c>
      <c r="C32" s="5" t="n">
        <v>160000</v>
      </c>
    </row>
    <row r="33">
      <c r="A33" s="4" t="inlineStr">
        <is>
          <t>Milestone payment</t>
        </is>
      </c>
      <c r="C33" s="5" t="n">
        <v>0</v>
      </c>
    </row>
    <row r="34">
      <c r="A34" s="4" t="inlineStr">
        <is>
          <t>CEO | 2020 CEO Employment Agreement</t>
        </is>
      </c>
    </row>
    <row r="35">
      <c r="A35" s="3" t="inlineStr">
        <is>
          <t>Commitments and Contingencies Disclosure [Line Items]</t>
        </is>
      </c>
    </row>
    <row r="36">
      <c r="A36" s="4" t="inlineStr">
        <is>
          <t>Annual base salary</t>
        </is>
      </c>
      <c r="H36" s="5" t="n">
        <v>455000</v>
      </c>
    </row>
    <row r="37">
      <c r="A37" s="4" t="inlineStr">
        <is>
          <t>Annual performance cash bonus, as percentage of annual base salary, based upon achievement of performance goals established by the compensation committee of the board of directors</t>
        </is>
      </c>
      <c r="H37" s="4" t="inlineStr">
        <is>
          <t>35.00%</t>
        </is>
      </c>
    </row>
    <row r="38">
      <c r="A38" s="4" t="inlineStr">
        <is>
          <t>CEO | 2020 CEO Employment Agreement | Common Stock</t>
        </is>
      </c>
    </row>
    <row r="39">
      <c r="A39" s="3" t="inlineStr">
        <is>
          <t>Commitments and Contingencies Disclosure [Line Items]</t>
        </is>
      </c>
    </row>
    <row r="40">
      <c r="A40" s="4" t="inlineStr">
        <is>
          <t>Stock option granted | shares</t>
        </is>
      </c>
      <c r="H40" s="6" t="n">
        <v>100000</v>
      </c>
    </row>
    <row r="41">
      <c r="A41" s="4" t="inlineStr">
        <is>
          <t>Stock option granted, exercise price | $ / shares</t>
        </is>
      </c>
      <c r="H41" s="5" t="n">
        <v>10</v>
      </c>
    </row>
    <row r="42">
      <c r="A42" s="4" t="inlineStr">
        <is>
          <t>Stock option granted, vesting period</t>
        </is>
      </c>
      <c r="H42" s="4" t="inlineStr">
        <is>
          <t>3 years</t>
        </is>
      </c>
    </row>
    <row r="43">
      <c r="A43" s="4" t="inlineStr">
        <is>
          <t>CEO | 2014 CEO Agreement</t>
        </is>
      </c>
    </row>
    <row r="44">
      <c r="A44" s="3" t="inlineStr">
        <is>
          <t>Commitments and Contingencies Disclosure [Line Items]</t>
        </is>
      </c>
    </row>
    <row r="45">
      <c r="A45" s="4" t="inlineStr">
        <is>
          <t>Annual base salary</t>
        </is>
      </c>
      <c r="B45" s="5" t="n">
        <v>224000</v>
      </c>
      <c r="H45" s="5" t="n">
        <v>292800</v>
      </c>
    </row>
    <row r="46">
      <c r="A46" s="4" t="inlineStr">
        <is>
          <t>CEO | 2014 CEO Agreement | Common Stock</t>
        </is>
      </c>
    </row>
    <row r="47">
      <c r="A47" s="3" t="inlineStr">
        <is>
          <t>Commitments and Contingencies Disclosure [Line Items]</t>
        </is>
      </c>
    </row>
    <row r="48">
      <c r="A48" s="4" t="inlineStr">
        <is>
          <t>Stock option granted | shares</t>
        </is>
      </c>
      <c r="B48" s="6" t="n">
        <v>43708</v>
      </c>
      <c r="I48" s="6" t="n">
        <v>196685</v>
      </c>
    </row>
    <row r="49">
      <c r="A49" s="4" t="inlineStr">
        <is>
          <t>Stock option granted, exercise price | $ / shares</t>
        </is>
      </c>
      <c r="B49" s="8" t="n">
        <v>0.38</v>
      </c>
    </row>
    <row r="50">
      <c r="A50" s="4" t="inlineStr">
        <is>
          <t>Stock option granted, vesting period</t>
        </is>
      </c>
      <c r="B50" s="4" t="inlineStr">
        <is>
          <t>10 years</t>
        </is>
      </c>
    </row>
    <row r="51">
      <c r="A51" s="4" t="inlineStr">
        <is>
          <t>CEO | 2014 CEO Agreement | Common Stock | Annual Grants [Member]</t>
        </is>
      </c>
    </row>
    <row r="52">
      <c r="A52" s="3" t="inlineStr">
        <is>
          <t>Commitments and Contingencies Disclosure [Line Items]</t>
        </is>
      </c>
    </row>
    <row r="53">
      <c r="A53" s="4" t="inlineStr">
        <is>
          <t>Stock option granted | shares</t>
        </is>
      </c>
      <c r="B53" s="6" t="n">
        <v>21854</v>
      </c>
    </row>
    <row r="54">
      <c r="A54" s="4" t="inlineStr">
        <is>
          <t>CFO | 2020 CFO Employment Agreement</t>
        </is>
      </c>
    </row>
    <row r="55">
      <c r="A55" s="3" t="inlineStr">
        <is>
          <t>Commitments and Contingencies Disclosure [Line Items]</t>
        </is>
      </c>
    </row>
    <row r="56">
      <c r="A56" s="4" t="inlineStr">
        <is>
          <t>Annual base salary</t>
        </is>
      </c>
      <c r="H56" s="5" t="n">
        <v>375000</v>
      </c>
    </row>
    <row r="57">
      <c r="A57" s="4" t="inlineStr">
        <is>
          <t>Annual performance cash bonus, as percentage of annual base salary, based upon achievement of performance goals established by the compensation committee of the board of directors</t>
        </is>
      </c>
      <c r="H57" s="4" t="inlineStr">
        <is>
          <t>30.00%</t>
        </is>
      </c>
    </row>
    <row r="58">
      <c r="A58" s="4" t="inlineStr">
        <is>
          <t>CFO | 2020 CFO Employment Agreement | Common Stock</t>
        </is>
      </c>
    </row>
    <row r="59">
      <c r="A59" s="3" t="inlineStr">
        <is>
          <t>Commitments and Contingencies Disclosure [Line Items]</t>
        </is>
      </c>
    </row>
    <row r="60">
      <c r="A60" s="4" t="inlineStr">
        <is>
          <t>Stock option granted | shares</t>
        </is>
      </c>
      <c r="H60" s="6" t="n">
        <v>100000</v>
      </c>
    </row>
    <row r="61">
      <c r="A61" s="4" t="inlineStr">
        <is>
          <t>Stock option granted, exercise price | $ / shares</t>
        </is>
      </c>
      <c r="H61" s="5" t="n">
        <v>10</v>
      </c>
    </row>
    <row r="62">
      <c r="A62" s="4" t="inlineStr">
        <is>
          <t>Stock option granted, vesting period</t>
        </is>
      </c>
      <c r="H62" s="4" t="inlineStr">
        <is>
          <t>3 years</t>
        </is>
      </c>
    </row>
    <row r="63">
      <c r="A63" s="4" t="inlineStr">
        <is>
          <t>CFO | 2018 CFO Consulting Agreement</t>
        </is>
      </c>
    </row>
    <row r="64">
      <c r="A64" s="3" t="inlineStr">
        <is>
          <t>Commitments and Contingencies Disclosure [Line Items]</t>
        </is>
      </c>
    </row>
    <row r="65">
      <c r="A65" s="4" t="inlineStr">
        <is>
          <t>Consulting services fee per month</t>
        </is>
      </c>
      <c r="G65" s="5" t="n">
        <v>12500</v>
      </c>
    </row>
    <row r="66">
      <c r="A66" s="4" t="inlineStr">
        <is>
          <t>CFO | 2018 CFO Consulting Agreement | Convertible Revolving Demand Promissory Note</t>
        </is>
      </c>
    </row>
    <row r="67">
      <c r="A67" s="3" t="inlineStr">
        <is>
          <t>Commitments and Contingencies Disclosure [Line Items]</t>
        </is>
      </c>
    </row>
    <row r="68">
      <c r="A68" s="4" t="inlineStr">
        <is>
          <t>Consulting services fee accrued</t>
        </is>
      </c>
      <c r="G68" s="5" t="n">
        <v>1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otential Milestone Payments (Detail) - Sphaera Agreement [Member]</t>
        </is>
      </c>
      <c r="B1" s="2" t="inlineStr">
        <is>
          <t>Dec. 31, 2020USD ($)</t>
        </is>
      </c>
    </row>
    <row r="2">
      <c r="A2" s="3" t="inlineStr">
        <is>
          <t>Commitments and Contingencies Disclosure [Line Items]</t>
        </is>
      </c>
    </row>
    <row r="3">
      <c r="A3" s="4" t="inlineStr">
        <is>
          <t>Total potential milestone payments</t>
        </is>
      </c>
      <c r="B3" s="5" t="n">
        <v>5625000</v>
      </c>
    </row>
    <row r="4">
      <c r="A4" s="4" t="inlineStr">
        <is>
          <t>First Dosing of Patient in US Phase 1 Trial</t>
        </is>
      </c>
    </row>
    <row r="5">
      <c r="A5" s="3" t="inlineStr">
        <is>
          <t>Commitments and Contingencies Disclosure [Line Items]</t>
        </is>
      </c>
    </row>
    <row r="6">
      <c r="A6" s="4" t="inlineStr">
        <is>
          <t>Total potential milestone payments</t>
        </is>
      </c>
      <c r="B6" s="6" t="n">
        <v>250000</v>
      </c>
    </row>
    <row r="7">
      <c r="A7" s="4" t="inlineStr">
        <is>
          <t>US Phase 1 Trial Completion With Endpoints Met</t>
        </is>
      </c>
    </row>
    <row r="8">
      <c r="A8" s="3" t="inlineStr">
        <is>
          <t>Commitments and Contingencies Disclosure [Line Items]</t>
        </is>
      </c>
    </row>
    <row r="9">
      <c r="A9" s="4" t="inlineStr">
        <is>
          <t>Total potential milestone payments</t>
        </is>
      </c>
      <c r="B9" s="6" t="n">
        <v>500000</v>
      </c>
    </row>
    <row r="10">
      <c r="A10" s="4" t="inlineStr">
        <is>
          <t>US Phase 2 Trial Completion With Endpoints Met</t>
        </is>
      </c>
    </row>
    <row r="11">
      <c r="A11" s="3" t="inlineStr">
        <is>
          <t>Commitments and Contingencies Disclosure [Line Items]</t>
        </is>
      </c>
    </row>
    <row r="12">
      <c r="A12" s="4" t="inlineStr">
        <is>
          <t>Total potential milestone payments</t>
        </is>
      </c>
      <c r="B12" s="6" t="n">
        <v>875000</v>
      </c>
    </row>
    <row r="13">
      <c r="A13" s="4" t="inlineStr">
        <is>
          <t>FDA Approval</t>
        </is>
      </c>
    </row>
    <row r="14">
      <c r="A14" s="3" t="inlineStr">
        <is>
          <t>Commitments and Contingencies Disclosure [Line Items]</t>
        </is>
      </c>
    </row>
    <row r="15">
      <c r="A15" s="4" t="inlineStr">
        <is>
          <t>Total potential milestone payments</t>
        </is>
      </c>
      <c r="B15" s="5" t="n">
        <v>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Retirement Account for Employees (the "Simple IRA") - Additional Information (Detail) - USD ($)</t>
        </is>
      </c>
      <c r="B1" s="2" t="inlineStr">
        <is>
          <t>12 Months Ended</t>
        </is>
      </c>
    </row>
    <row r="2">
      <c r="B2" s="2" t="inlineStr">
        <is>
          <t>Dec. 31, 2020</t>
        </is>
      </c>
      <c r="C2" s="2" t="inlineStr">
        <is>
          <t>Dec. 31, 2011</t>
        </is>
      </c>
    </row>
    <row r="3">
      <c r="A3" s="3" t="inlineStr">
        <is>
          <t>Employee Benefit And Retirement Plans [Abstract]</t>
        </is>
      </c>
    </row>
    <row r="4">
      <c r="A4" s="4" t="inlineStr">
        <is>
          <t>Individual retirement plan, coverage requirement, minimum compensation amount received during two preceding years</t>
        </is>
      </c>
      <c r="B4" s="5" t="n">
        <v>5000</v>
      </c>
    </row>
    <row r="5">
      <c r="A5" s="4" t="inlineStr">
        <is>
          <t>Individual retirement plan, coverage requirement, minimum compensation amount reasonably expected to received</t>
        </is>
      </c>
      <c r="B5" s="5" t="n">
        <v>5000</v>
      </c>
    </row>
    <row r="6">
      <c r="A6" s="4" t="inlineStr">
        <is>
          <t>Individual retirement plan, percentage of qualified compensation match</t>
        </is>
      </c>
      <c r="B6" s="4" t="inlineStr">
        <is>
          <t>3.00%</t>
        </is>
      </c>
    </row>
    <row r="7">
      <c r="A7" s="4" t="inlineStr">
        <is>
          <t>Compensation contributions under simple IRA</t>
        </is>
      </c>
      <c r="B7" s="5" t="n">
        <v>658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Going Concern - Additional Information (Details) (Detail) - USD ($)</t>
        </is>
      </c>
      <c r="B1" s="2" t="inlineStr">
        <is>
          <t>Feb. 08, 2021</t>
        </is>
      </c>
      <c r="C1" s="2" t="inlineStr">
        <is>
          <t>Apr. 30, 2021</t>
        </is>
      </c>
      <c r="D1" s="2" t="inlineStr">
        <is>
          <t>Mar. 31, 2021</t>
        </is>
      </c>
      <c r="E1" s="2" t="inlineStr">
        <is>
          <t>Mar. 31, 2020</t>
        </is>
      </c>
      <c r="F1" s="2" t="inlineStr">
        <is>
          <t>Dec. 31, 2020</t>
        </is>
      </c>
      <c r="G1" s="2" t="inlineStr">
        <is>
          <t>Dec. 31, 2019</t>
        </is>
      </c>
    </row>
    <row r="2">
      <c r="A2" s="3" t="inlineStr">
        <is>
          <t>Disclosure Of Liquidity And Going Concern Line Items</t>
        </is>
      </c>
    </row>
    <row r="3">
      <c r="A3" s="4" t="inlineStr">
        <is>
          <t>Working capital</t>
        </is>
      </c>
      <c r="D3" s="5" t="n">
        <v>8282699</v>
      </c>
      <c r="F3" s="5" t="n">
        <v>10060817</v>
      </c>
    </row>
    <row r="4">
      <c r="A4" s="4" t="inlineStr">
        <is>
          <t>Accumulated deficit</t>
        </is>
      </c>
      <c r="D4" s="6" t="n">
        <v>-17668692</v>
      </c>
      <c r="F4" s="6" t="n">
        <v>-15031624</v>
      </c>
      <c r="G4" s="5" t="n">
        <v>-12183730</v>
      </c>
    </row>
    <row r="5">
      <c r="A5" s="4" t="inlineStr">
        <is>
          <t>Cash</t>
        </is>
      </c>
      <c r="D5" s="6" t="n">
        <v>9609631</v>
      </c>
      <c r="F5" s="6" t="n">
        <v>13953513</v>
      </c>
      <c r="G5" s="6" t="n">
        <v>18457</v>
      </c>
    </row>
    <row r="6">
      <c r="A6" s="4" t="inlineStr">
        <is>
          <t>Accounts payable and accrued expenses</t>
        </is>
      </c>
      <c r="D6" s="6" t="n">
        <v>1342415</v>
      </c>
      <c r="F6" s="6" t="n">
        <v>2353614</v>
      </c>
    </row>
    <row r="7">
      <c r="A7" s="4" t="inlineStr">
        <is>
          <t>Current notes payable</t>
        </is>
      </c>
      <c r="D7" s="6" t="n">
        <v>994789</v>
      </c>
      <c r="F7" s="6" t="n">
        <v>42534</v>
      </c>
      <c r="G7" s="5" t="n">
        <v>98419</v>
      </c>
    </row>
    <row r="8">
      <c r="A8" s="4" t="inlineStr">
        <is>
          <t>Issuance of common stock</t>
        </is>
      </c>
      <c r="D8" s="5" t="n">
        <v>60391</v>
      </c>
      <c r="E8" s="5" t="n">
        <v>4871</v>
      </c>
      <c r="F8" s="6" t="n">
        <v>4870</v>
      </c>
    </row>
    <row r="9">
      <c r="A9" s="4" t="inlineStr">
        <is>
          <t>IPO</t>
        </is>
      </c>
    </row>
    <row r="10">
      <c r="A10" s="3" t="inlineStr">
        <is>
          <t>Disclosure Of Liquidity And Going Concern Line Items</t>
        </is>
      </c>
    </row>
    <row r="11">
      <c r="A11" s="4" t="inlineStr">
        <is>
          <t>Working capital</t>
        </is>
      </c>
      <c r="F11" s="6" t="n">
        <v>14600000</v>
      </c>
    </row>
    <row r="12">
      <c r="A12" s="4" t="inlineStr">
        <is>
          <t>Issuance of common stock</t>
        </is>
      </c>
      <c r="F12" s="5" t="n">
        <v>14595045</v>
      </c>
    </row>
    <row r="13">
      <c r="A13" s="4" t="inlineStr">
        <is>
          <t>Subsequent Event</t>
        </is>
      </c>
    </row>
    <row r="14">
      <c r="A14" s="3" t="inlineStr">
        <is>
          <t>Disclosure Of Liquidity And Going Concern Line Items</t>
        </is>
      </c>
    </row>
    <row r="15">
      <c r="A15" s="4" t="inlineStr">
        <is>
          <t>Issuance of common stock</t>
        </is>
      </c>
      <c r="B15" s="5" t="n">
        <v>1546730</v>
      </c>
      <c r="C15" s="5" t="n">
        <v>1546730</v>
      </c>
    </row>
    <row r="16">
      <c r="A16" s="4" t="inlineStr">
        <is>
          <t>Treasury share held</t>
        </is>
      </c>
      <c r="B16" s="5" t="n">
        <v>772420</v>
      </c>
      <c r="C16" s="5" t="n">
        <v>7724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6" customWidth="1" min="5" max="5"/>
    <col width="27" customWidth="1" min="6" max="6"/>
    <col width="30" customWidth="1" min="7" max="7"/>
    <col width="20" customWidth="1" min="8" max="8"/>
  </cols>
  <sheetData>
    <row r="1">
      <c r="A1" s="1" t="inlineStr">
        <is>
          <t>Condensed Statements of Stockholders' Equity (Deficit) - USD ($)</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row>
    <row r="2">
      <c r="A2" s="4" t="inlineStr">
        <is>
          <t>Beginning balance at Dec. 31, 2018</t>
        </is>
      </c>
      <c r="B2" s="5" t="n">
        <v>-777965</v>
      </c>
      <c r="D2" s="5" t="n">
        <v>8181</v>
      </c>
      <c r="F2" s="5" t="n">
        <v>5674601</v>
      </c>
      <c r="H2" s="5" t="n">
        <v>-6460747</v>
      </c>
    </row>
    <row r="3">
      <c r="A3" s="4" t="inlineStr">
        <is>
          <t>Beginning balance, Shares at Dec. 31, 2018</t>
        </is>
      </c>
      <c r="D3" s="6" t="n">
        <v>8180937</v>
      </c>
    </row>
    <row r="4">
      <c r="A4" s="4" t="inlineStr">
        <is>
          <t>Stock-based compensation expense</t>
        </is>
      </c>
      <c r="B4" s="6" t="n">
        <v>1436608</v>
      </c>
      <c r="F4" s="6" t="n">
        <v>1436608</v>
      </c>
    </row>
    <row r="5">
      <c r="A5" s="4" t="inlineStr">
        <is>
          <t>Warrant expense/ Issuance of warrants</t>
        </is>
      </c>
      <c r="B5" s="6" t="n">
        <v>574324</v>
      </c>
      <c r="F5" s="6" t="n">
        <v>574324</v>
      </c>
    </row>
    <row r="6">
      <c r="A6" s="4" t="inlineStr">
        <is>
          <t>Net loss</t>
        </is>
      </c>
      <c r="B6" s="6" t="n">
        <v>-5722983</v>
      </c>
      <c r="H6" s="6" t="n">
        <v>-5722983</v>
      </c>
    </row>
    <row r="7">
      <c r="A7" s="4" t="inlineStr">
        <is>
          <t>Ending balance at Dec. 31, 2019</t>
        </is>
      </c>
      <c r="B7" s="5" t="n">
        <v>-4490016</v>
      </c>
      <c r="D7" s="5" t="n">
        <v>8181</v>
      </c>
      <c r="F7" s="6" t="n">
        <v>7685533</v>
      </c>
      <c r="H7" s="6" t="n">
        <v>-12183730</v>
      </c>
    </row>
    <row r="8">
      <c r="A8" s="4" t="inlineStr">
        <is>
          <t>Ending balance, Shares at Dec. 31, 2019</t>
        </is>
      </c>
      <c r="B8" s="6" t="n">
        <v>8180937</v>
      </c>
      <c r="D8" s="6" t="n">
        <v>8180937</v>
      </c>
    </row>
    <row r="9">
      <c r="A9" s="4" t="inlineStr">
        <is>
          <t>Stock-based compensation expense</t>
        </is>
      </c>
      <c r="B9" s="5" t="n">
        <v>139758</v>
      </c>
      <c r="F9" s="6" t="n">
        <v>139758</v>
      </c>
    </row>
    <row r="10">
      <c r="A10" s="4" t="inlineStr">
        <is>
          <t>Warrant expense/ Issuance of warrants</t>
        </is>
      </c>
      <c r="B10" s="6" t="n">
        <v>190993</v>
      </c>
      <c r="F10" s="6" t="n">
        <v>190993</v>
      </c>
    </row>
    <row r="11">
      <c r="A11" s="4" t="inlineStr">
        <is>
          <t>Issuance of common stock</t>
        </is>
      </c>
      <c r="B11" s="6" t="n">
        <v>4871</v>
      </c>
      <c r="D11" s="5" t="n">
        <v>1</v>
      </c>
      <c r="F11" s="6" t="n">
        <v>4870</v>
      </c>
    </row>
    <row r="12">
      <c r="A12" s="4" t="inlineStr">
        <is>
          <t>Issuance of common stock, Shares</t>
        </is>
      </c>
      <c r="D12" s="6" t="n">
        <v>874</v>
      </c>
    </row>
    <row r="13">
      <c r="A13" s="4" t="inlineStr">
        <is>
          <t>Net loss</t>
        </is>
      </c>
      <c r="B13" s="6" t="n">
        <v>-547440</v>
      </c>
      <c r="H13" s="6" t="n">
        <v>-547440</v>
      </c>
    </row>
    <row r="14">
      <c r="A14" s="4" t="inlineStr">
        <is>
          <t>Ending balance at Mar. 31, 2020</t>
        </is>
      </c>
      <c r="B14" s="6" t="n">
        <v>-4701834</v>
      </c>
      <c r="D14" s="5" t="n">
        <v>8182</v>
      </c>
      <c r="F14" s="6" t="n">
        <v>8021154</v>
      </c>
      <c r="H14" s="6" t="n">
        <v>-12731170</v>
      </c>
    </row>
    <row r="15">
      <c r="A15" s="4" t="inlineStr">
        <is>
          <t>Ending balance, Shares at Mar. 31, 2020</t>
        </is>
      </c>
      <c r="D15" s="6" t="n">
        <v>8181811</v>
      </c>
    </row>
    <row r="16">
      <c r="A16" s="4" t="inlineStr">
        <is>
          <t>Beginning balance at Dec. 31, 2019</t>
        </is>
      </c>
      <c r="B16" s="5" t="n">
        <v>-4490016</v>
      </c>
      <c r="D16" s="5" t="n">
        <v>8181</v>
      </c>
      <c r="F16" s="6" t="n">
        <v>7685533</v>
      </c>
      <c r="H16" s="6" t="n">
        <v>-12183730</v>
      </c>
    </row>
    <row r="17">
      <c r="A17" s="4" t="inlineStr">
        <is>
          <t>Beginning balance, Shares at Dec. 31, 2019</t>
        </is>
      </c>
      <c r="B17" s="6" t="n">
        <v>8180937</v>
      </c>
      <c r="D17" s="6" t="n">
        <v>8180937</v>
      </c>
    </row>
    <row r="18">
      <c r="A18" s="4" t="inlineStr">
        <is>
          <t>Stock-based compensation expense</t>
        </is>
      </c>
      <c r="B18" s="5" t="n">
        <v>573695</v>
      </c>
      <c r="F18" s="6" t="n">
        <v>573695</v>
      </c>
    </row>
    <row r="19">
      <c r="A19" s="4" t="inlineStr">
        <is>
          <t>Warrant expense/ Issuance of warrants</t>
        </is>
      </c>
      <c r="B19" s="6" t="n">
        <v>1443426</v>
      </c>
      <c r="F19" s="6" t="n">
        <v>1443426</v>
      </c>
    </row>
    <row r="20">
      <c r="A20" s="4" t="inlineStr">
        <is>
          <t>Issuance of common stock</t>
        </is>
      </c>
      <c r="B20" s="6" t="n">
        <v>4870</v>
      </c>
      <c r="C20" s="5" t="n">
        <v>14595045</v>
      </c>
      <c r="D20" s="5" t="n">
        <v>15</v>
      </c>
      <c r="E20" s="5" t="n">
        <v>1800</v>
      </c>
      <c r="F20" s="6" t="n">
        <v>4855</v>
      </c>
      <c r="G20" s="5" t="n">
        <v>14593245</v>
      </c>
    </row>
    <row r="21">
      <c r="A21" s="4" t="inlineStr">
        <is>
          <t>Issuance of common stock, Shares</t>
        </is>
      </c>
      <c r="D21" s="6" t="n">
        <v>14175</v>
      </c>
      <c r="E21" s="6" t="n">
        <v>1800000</v>
      </c>
    </row>
    <row r="22">
      <c r="A22" s="4" t="inlineStr">
        <is>
          <t>Conversion of notes</t>
        </is>
      </c>
      <c r="B22" s="6" t="n">
        <v>505230</v>
      </c>
      <c r="D22" s="5" t="n">
        <v>55</v>
      </c>
      <c r="F22" s="6" t="n">
        <v>505175</v>
      </c>
    </row>
    <row r="23">
      <c r="A23" s="4" t="inlineStr">
        <is>
          <t>Conversion of notes, Shares</t>
        </is>
      </c>
      <c r="D23" s="6" t="n">
        <v>55737</v>
      </c>
    </row>
    <row r="24">
      <c r="A24" s="4" t="inlineStr">
        <is>
          <t>Net loss</t>
        </is>
      </c>
      <c r="B24" s="6" t="n">
        <v>-2847894</v>
      </c>
      <c r="H24" s="6" t="n">
        <v>-2847894</v>
      </c>
    </row>
    <row r="25">
      <c r="A25" s="4" t="inlineStr">
        <is>
          <t>Ending balance at Dec. 31, 2020</t>
        </is>
      </c>
      <c r="B25" s="5" t="n">
        <v>9784356</v>
      </c>
      <c r="D25" s="5" t="n">
        <v>10051</v>
      </c>
      <c r="F25" s="6" t="n">
        <v>24805929</v>
      </c>
      <c r="H25" s="6" t="n">
        <v>-15031624</v>
      </c>
    </row>
    <row r="26">
      <c r="A26" s="4" t="inlineStr">
        <is>
          <t>Ending balance, Shares at Dec. 31, 2020</t>
        </is>
      </c>
      <c r="B26" s="6" t="n">
        <v>10050849</v>
      </c>
      <c r="D26" s="6" t="n">
        <v>10050849</v>
      </c>
    </row>
    <row r="27">
      <c r="A27" s="4" t="inlineStr">
        <is>
          <t>Stock-based compensation expense</t>
        </is>
      </c>
      <c r="B27" s="5" t="n">
        <v>591124</v>
      </c>
      <c r="F27" s="6" t="n">
        <v>591124</v>
      </c>
    </row>
    <row r="28">
      <c r="A28" s="4" t="inlineStr">
        <is>
          <t>Warrant expense/ Issuance of warrants</t>
        </is>
      </c>
      <c r="B28" s="6" t="n">
        <v>237768</v>
      </c>
      <c r="F28" s="6" t="n">
        <v>237768</v>
      </c>
    </row>
    <row r="29">
      <c r="A29" s="4" t="inlineStr">
        <is>
          <t>Issuance of common stock</t>
        </is>
      </c>
      <c r="B29" s="6" t="n">
        <v>60391</v>
      </c>
      <c r="D29" s="5" t="n">
        <v>9</v>
      </c>
      <c r="F29" s="6" t="n">
        <v>60382</v>
      </c>
    </row>
    <row r="30">
      <c r="A30" s="4" t="inlineStr">
        <is>
          <t>Issuance of common stock, Shares</t>
        </is>
      </c>
      <c r="D30" s="6" t="n">
        <v>9000</v>
      </c>
    </row>
    <row r="31">
      <c r="A31" s="4" t="inlineStr">
        <is>
          <t>Net loss</t>
        </is>
      </c>
      <c r="B31" s="6" t="n">
        <v>-2637068</v>
      </c>
      <c r="H31" s="6" t="n">
        <v>-2637068</v>
      </c>
    </row>
    <row r="32">
      <c r="A32" s="4" t="inlineStr">
        <is>
          <t>Ending balance at Mar. 31, 2021</t>
        </is>
      </c>
      <c r="B32" s="5" t="n">
        <v>8036571</v>
      </c>
      <c r="D32" s="5" t="n">
        <v>10060</v>
      </c>
      <c r="F32" s="5" t="n">
        <v>25695203</v>
      </c>
      <c r="H32" s="5" t="n">
        <v>-17668692</v>
      </c>
    </row>
    <row r="33">
      <c r="A33" s="4" t="inlineStr">
        <is>
          <t>Ending balance, Shares at Mar. 31, 2021</t>
        </is>
      </c>
      <c r="B33" s="6" t="n">
        <v>10050849</v>
      </c>
      <c r="D33" s="6" t="n">
        <v>10059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activities</t>
        </is>
      </c>
    </row>
    <row r="4">
      <c r="A4" s="4" t="inlineStr">
        <is>
          <t>Net loss</t>
        </is>
      </c>
      <c r="B4" s="5" t="n">
        <v>-2637068</v>
      </c>
      <c r="C4" s="5" t="n">
        <v>-547440</v>
      </c>
      <c r="D4" s="5" t="n">
        <v>-2847894</v>
      </c>
      <c r="E4" s="5" t="n">
        <v>-5722983</v>
      </c>
    </row>
    <row r="5">
      <c r="A5" s="3" t="inlineStr">
        <is>
          <t>Adjustments to reconcile net loss to net cash used in operating activities:</t>
        </is>
      </c>
    </row>
    <row r="6">
      <c r="A6" s="4" t="inlineStr">
        <is>
          <t>Stock-based compensation expense</t>
        </is>
      </c>
      <c r="B6" s="6" t="n">
        <v>591124</v>
      </c>
      <c r="C6" s="6" t="n">
        <v>139758</v>
      </c>
      <c r="D6" s="6" t="n">
        <v>573695</v>
      </c>
      <c r="E6" s="6" t="n">
        <v>1436608</v>
      </c>
    </row>
    <row r="7">
      <c r="A7" s="4" t="inlineStr">
        <is>
          <t>Non-cash consulting fees</t>
        </is>
      </c>
      <c r="B7" s="6" t="n">
        <v>60391</v>
      </c>
      <c r="C7" s="6" t="n">
        <v>37500</v>
      </c>
      <c r="D7" s="6" t="n">
        <v>148795</v>
      </c>
      <c r="E7" s="6" t="n">
        <v>150000</v>
      </c>
    </row>
    <row r="8">
      <c r="A8" s="4" t="inlineStr">
        <is>
          <t>Non-cash interest</t>
        </is>
      </c>
      <c r="D8" s="6" t="n">
        <v>17260</v>
      </c>
    </row>
    <row r="9">
      <c r="A9" s="4" t="inlineStr">
        <is>
          <t>Non-cash PPP loan forgiveness</t>
        </is>
      </c>
      <c r="B9" s="6" t="n">
        <v>-27550</v>
      </c>
    </row>
    <row r="10">
      <c r="A10" s="4" t="inlineStr">
        <is>
          <t>Deferred initial public offering costs</t>
        </is>
      </c>
      <c r="E10" s="6" t="n">
        <v>1591989</v>
      </c>
    </row>
    <row r="11">
      <c r="A11" s="4" t="inlineStr">
        <is>
          <t>Warrant expense</t>
        </is>
      </c>
      <c r="B11" s="6" t="n">
        <v>237768</v>
      </c>
      <c r="C11" s="6" t="n">
        <v>190993</v>
      </c>
      <c r="D11" s="6" t="n">
        <v>1443426</v>
      </c>
      <c r="E11" s="6" t="n">
        <v>574324</v>
      </c>
    </row>
    <row r="12">
      <c r="A12" s="3" t="inlineStr">
        <is>
          <t>Changes in operating assets and liabilities:</t>
        </is>
      </c>
    </row>
    <row r="13">
      <c r="A13" s="4" t="inlineStr">
        <is>
          <t>Grants receivable</t>
        </is>
      </c>
      <c r="B13" s="6" t="n">
        <v>-332774</v>
      </c>
      <c r="E13" s="6" t="n">
        <v>472941</v>
      </c>
    </row>
    <row r="14">
      <c r="A14" s="4" t="inlineStr">
        <is>
          <t>Prepaid expenses and other assets</t>
        </is>
      </c>
      <c r="B14" s="6" t="n">
        <v>200581</v>
      </c>
      <c r="C14" s="6" t="n">
        <v>3043</v>
      </c>
      <c r="D14" s="6" t="n">
        <v>-37913</v>
      </c>
      <c r="E14" s="6" t="n">
        <v>382162</v>
      </c>
    </row>
    <row r="15">
      <c r="A15" s="4" t="inlineStr">
        <is>
          <t>Prepaid research and development</t>
        </is>
      </c>
      <c r="B15" s="6" t="n">
        <v>61682</v>
      </c>
    </row>
    <row r="16">
      <c r="A16" s="4" t="inlineStr">
        <is>
          <t>Accounts payable</t>
        </is>
      </c>
      <c r="B16" s="6" t="n">
        <v>-1008447</v>
      </c>
      <c r="C16" s="6" t="n">
        <v>-255922</v>
      </c>
      <c r="D16" s="6" t="n">
        <v>-247071</v>
      </c>
      <c r="E16" s="6" t="n">
        <v>47461</v>
      </c>
    </row>
    <row r="17">
      <c r="A17" s="4" t="inlineStr">
        <is>
          <t>Accrued expenses and other current liabilities</t>
        </is>
      </c>
      <c r="B17" s="6" t="n">
        <v>-5535</v>
      </c>
      <c r="C17" s="6" t="n">
        <v>133684</v>
      </c>
      <c r="D17" s="6" t="n">
        <v>-1076758</v>
      </c>
      <c r="E17" s="6" t="n">
        <v>-437060</v>
      </c>
    </row>
    <row r="18">
      <c r="A18" s="4" t="inlineStr">
        <is>
          <t>Deferred revenue</t>
        </is>
      </c>
      <c r="B18" s="6" t="n">
        <v>-1074392</v>
      </c>
      <c r="C18" s="6" t="n">
        <v>42952</v>
      </c>
      <c r="D18" s="6" t="n">
        <v>897105</v>
      </c>
      <c r="E18" s="6" t="n">
        <v>1166268</v>
      </c>
    </row>
    <row r="19">
      <c r="A19" s="4" t="inlineStr">
        <is>
          <t>Net cash used in operating activities</t>
        </is>
      </c>
      <c r="B19" s="6" t="n">
        <v>-3934220</v>
      </c>
      <c r="C19" s="6" t="n">
        <v>-255432</v>
      </c>
      <c r="D19" s="6" t="n">
        <v>-1129355</v>
      </c>
      <c r="E19" s="6" t="n">
        <v>-338290</v>
      </c>
    </row>
    <row r="20">
      <c r="A20" s="3" t="inlineStr">
        <is>
          <t>Financing activities</t>
        </is>
      </c>
    </row>
    <row r="21">
      <c r="A21" s="4" t="inlineStr">
        <is>
          <t>Proceeds from notes payable</t>
        </is>
      </c>
      <c r="C21" s="6" t="n">
        <v>245250</v>
      </c>
      <c r="D21" s="6" t="n">
        <v>272800</v>
      </c>
    </row>
    <row r="22">
      <c r="A22" s="4" t="inlineStr">
        <is>
          <t>Proceeds from issuance of common stock</t>
        </is>
      </c>
      <c r="C22" s="6" t="n">
        <v>4870</v>
      </c>
      <c r="D22" s="6" t="n">
        <v>4870</v>
      </c>
    </row>
    <row r="23">
      <c r="A23" s="4" t="inlineStr">
        <is>
          <t>Proceeds from issuance of common stock upon initial public offering, net of issuance costs</t>
        </is>
      </c>
      <c r="D23" s="6" t="n">
        <v>14786741</v>
      </c>
    </row>
    <row r="24">
      <c r="A24" s="4" t="inlineStr">
        <is>
          <t>Repayments of note payable</t>
        </is>
      </c>
      <c r="B24" s="6" t="n">
        <v>-409662</v>
      </c>
      <c r="E24" s="6" t="n">
        <v>-22810</v>
      </c>
    </row>
    <row r="25">
      <c r="A25" s="4" t="inlineStr">
        <is>
          <t>Net cash provided by (used in) financing activities</t>
        </is>
      </c>
      <c r="B25" s="6" t="n">
        <v>-409662</v>
      </c>
      <c r="C25" s="6" t="n">
        <v>250120</v>
      </c>
      <c r="D25" s="6" t="n">
        <v>15064411</v>
      </c>
      <c r="E25" s="6" t="n">
        <v>-22810</v>
      </c>
    </row>
    <row r="26">
      <c r="A26" s="4" t="inlineStr">
        <is>
          <t>Net decrease in cash</t>
        </is>
      </c>
      <c r="B26" s="6" t="n">
        <v>-4343882</v>
      </c>
      <c r="C26" s="6" t="n">
        <v>-5312</v>
      </c>
      <c r="D26" s="6" t="n">
        <v>13935056</v>
      </c>
      <c r="E26" s="6" t="n">
        <v>-361100</v>
      </c>
    </row>
    <row r="27">
      <c r="A27" s="4" t="inlineStr">
        <is>
          <t>Cash at beginning of period</t>
        </is>
      </c>
      <c r="B27" s="6" t="n">
        <v>13953513</v>
      </c>
      <c r="C27" s="6" t="n">
        <v>18457</v>
      </c>
      <c r="D27" s="6" t="n">
        <v>18457</v>
      </c>
      <c r="E27" s="6" t="n">
        <v>379557</v>
      </c>
    </row>
    <row r="28">
      <c r="A28" s="4" t="inlineStr">
        <is>
          <t>Cash at end of period</t>
        </is>
      </c>
      <c r="B28" s="6" t="n">
        <v>9609631</v>
      </c>
      <c r="C28" s="6" t="n">
        <v>13145</v>
      </c>
      <c r="D28" s="6" t="n">
        <v>13953513</v>
      </c>
      <c r="E28" s="6" t="n">
        <v>18457</v>
      </c>
    </row>
    <row r="29">
      <c r="A29" s="3" t="inlineStr">
        <is>
          <t>Supplemental disclosures of cash flow information</t>
        </is>
      </c>
    </row>
    <row r="30">
      <c r="A30" s="4" t="inlineStr">
        <is>
          <t>Cash paid for interest</t>
        </is>
      </c>
      <c r="B30" s="6" t="n">
        <v>11797</v>
      </c>
      <c r="C30" s="6" t="n">
        <v>1772</v>
      </c>
      <c r="D30" s="6" t="n">
        <v>6249</v>
      </c>
      <c r="E30" s="6" t="n">
        <v>9152</v>
      </c>
    </row>
    <row r="31">
      <c r="A31" s="3" t="inlineStr">
        <is>
          <t>Non-cash financing activities</t>
        </is>
      </c>
    </row>
    <row r="32">
      <c r="A32" s="4" t="inlineStr">
        <is>
          <t>Notes payable settled with common stock</t>
        </is>
      </c>
      <c r="D32" s="6" t="n">
        <v>505230</v>
      </c>
    </row>
    <row r="33">
      <c r="A33" s="4" t="inlineStr">
        <is>
          <t>Notes payable settled with new notes payable</t>
        </is>
      </c>
      <c r="C33" s="6" t="n">
        <v>98419</v>
      </c>
      <c r="D33" s="5" t="n">
        <v>42534</v>
      </c>
      <c r="E33" s="6" t="n">
        <v>360919</v>
      </c>
    </row>
    <row r="34">
      <c r="A34" s="4" t="inlineStr">
        <is>
          <t>Accrued deferred initial public offering costs</t>
        </is>
      </c>
      <c r="E34" s="5" t="n">
        <v>2873</v>
      </c>
    </row>
    <row r="35">
      <c r="A35" s="4" t="inlineStr">
        <is>
          <t>Insurance premium financing</t>
        </is>
      </c>
      <c r="B35" s="6" t="n">
        <v>1361916</v>
      </c>
    </row>
    <row r="36">
      <c r="A36" s="4" t="inlineStr">
        <is>
          <t>PPP loan forgiveness</t>
        </is>
      </c>
      <c r="B36" s="6" t="n">
        <v>27550</v>
      </c>
    </row>
    <row r="37">
      <c r="A37" s="4" t="inlineStr">
        <is>
          <t>Public offering costs</t>
        </is>
      </c>
      <c r="B37" s="5" t="n">
        <v>2783</v>
      </c>
      <c r="C37" s="5" t="n">
        <v>77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ature of Business</t>
        </is>
      </c>
      <c r="B4" s="4" t="inlineStr">
        <is>
          <t>1.
Nature of Business
We are a clinical stage pharmaceutical company developing
therapeutics for Parkinson’s Disease,
or PD, and related disorders that arise inside and
outside of the brain. In 2021, we commenced clinical
development of IkT-148009, IkT-148009 in subjects. IkT-148009 IkT-148009 for the IkT-148009 for the</t>
        </is>
      </c>
      <c r="C4" s="4" t="inlineStr">
        <is>
          <t>1. Nature of Business
Inhibikase Therapeutics, Inc. (the “Company”),
incorporated on June 3, 2010 as a Delaware corporation with
its headquarters in Atlanta, Georgia, is developing therapeutics
for neurodegenerative disease inside and outside of the brain. The
Company filed two Investigational New Drug Applications, or INDs,
for its lead programs in neurodegenerative disease with the U.S.
Food and Drug Administration, or FDA, in the first quarter of
2019.
The Company’s registration statement on Form S-1
The Company utilizes small molecule, oral protein kinase inhibitors
to treat Parkinson’s Disease, or PD, and its GI
complications. The Company has shown in animal models of
progressive PD that its lead clinical candidate, IkT-148009, c-Abl,
Historically, the multi-decade failures in the treatment of
neurodegenerative diseases such as PD result from a lack of
understanding of the biochemistry of the disease processes
involved. Neurodegeneration is marked by a progressive degeneration
and loss of function of neurons which send and receive signals from
the brain. Historically, the cause of a neurodegenerative disease
was thought to be a “plaque” made up of a misfolded
and/or aggregated protein(s). The Company has taken a different
approach, by identifying the proteins that become dysfunctional in
a disease pathway and seeking to understand how a dysfunctional
protein causes disease. Using this strategy, the Company believes
it has discovered at least one enzyme, c-Abl, c-Abl. c-Abl,
In addition to programs in PD, the Company’s platform drug
discovery and delivery technologies identified additional
opportunities, including a potential treatment for bacterial or
viral infections in the brain using a single agent at fixed dose,
and an oncology opportunity in stable-phase Chronic Myelogenous
Leukemia, or CML. The Company’s product for CML, IkT-001Pro, standard-of-care IkT-001Pro IkT-001Pro IkT-001Pro IkT-001Pro IkT-148009.
Liquidity and Going Concern
The Company has recognized recurring losses. At December 31,
2020, the Company had working capital of $10,060,817, an
accumulated deficit of $15,031,624, cash of $13,953,513 and
accounts payable and accrued expenses of $2,353,614. The
Company had active grants in the amount of $1,546,730, of which
$772,420 remained available in accounts held by the U.S. Treasury
as of February 28, 2021.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during December 2020, the Company
raised approximately $14.6 million in working capital from its
IPO.
The Company is subject to a variety of risks similar to other early
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As certain elements of the Company’s operating plan are
outside of the Company’s control, including the receipt of
anticipated grants and funding from a future capital raise, they
cannot be considered probable. If the Company does not receive
additional capital from future anticipated grants and future
anticipated capital raises, its business plan will be scaled down
to preclinical activities and its Phase I PD trial in humans will
be delayed.
These conditions raise substantial doubt regarding the
Company’s ability to continue as a going concern for a period
of one year after the date the financial statements are issued.
Management’s plan to alleviate the conditions that raise
substantial doubt include additional equity raises, suspending or
delaying certain research projects and capital expenditures and
eliminating certain future operating expenses in order to fund
operations at reduced levels for the Compan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the December 31, 2020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condensed unaudited financial statements contained herein should be
read in conjunction with the Company’s annual audited
financial statements and notes thereto for the year ended
December 31, 2020 included in the Company’s Annual
Report filed on SEC Form 10-K.
These unaudited condensed financial statements have been prepared
on the assumption that the Company will be able to realize its
assets and discharge its liabilities in the normal course of
business. The financial statements do not include any adjustments
relating to recoverability and classification of recorded asset
amounts or the amounts and classification of liabilities that might
be necessary should the Company be unable to continue as a going
concern.
On August 21, 2020, the Company filed a Certificate of
Amendment of its Certificate of Incorporation with the Secretary of
State of the State of Delaware that effected a one-for-1.14396 one-for-1.14396
The condensed financial statements have been prepared in conformity
with US GAAP.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months ended March 31, 2021 and 2020, the
Company derived more than 90%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t>
        </is>
      </c>
      <c r="C4" s="4" t="inlineStr">
        <is>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On August 21, 2020, the Company filed a Certificate of
Amendment of its Certificate of Incorporation with the Secretary of
State of the State of Delaware that effected a one-for-1.14396 one-for-1.14396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Off-Balance
The Company has no significant off-balance
The Company has not experienced any losses in such accounts and
management believes that the Company does not have significant
credit risk with respect to such cash and cash equivalents.
For the years ended December 31, 2020 and 2019, the Company
derived more than 90% of its total revenue from a single source,
the United States Government, in the form of federal research
grants.
Fair Value Measurements
For certain financial instruments, including cash and accounts
payable, the carrying amounts approximate their fair values as of
December 31, 2020 and 2019 because of their short-term
nature.
Revenue Recognition
The Company generates revenue from research and development grants
under contracts with third parties that do not create
customer-vendor relationships. The Company’s research and
development grants are non-exchange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non-employee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Non-employee 2018-07”), non-employees. non-employee
Accounting Standards Issued, Not Yet Adopted
In February 2016, the FASB issued ASU No. 2016-02, 2016-02”), 2016-02, right-of-use 2016-02
In December 2019, the FASB issued ASU 2019-12 2019-12
In August 2020, the FASB issued ASU No. 2020-06, 470-20) 815-40) 2020-06”). 2020-06 2020-06 if-converted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upplemental Balance Sheet Information</t>
        </is>
      </c>
      <c r="B4" s="4" t="inlineStr">
        <is>
          <t>4.
Supplemental Condensed Balance Sheet
Information
Accrued expenses and other current liabilities consist of the
following:
March 31, 2021 December 31, 2020
Accrued consulting $ 162,001 $ 115,405
Accrued legal and professional fees 82,802 383,286
Accrued research and development 378,775 83,491
Accrued interest 499 1,673
Accrued other 3,322 49,079
Total accrued expenses and other current liabilities $ 627,399 $ 632,934</t>
        </is>
      </c>
      <c r="C4" s="4" t="inlineStr">
        <is>
          <t>3. Supplemental Balance Sheet Information
Accrued expenses and other current liabilities consist of the
following:
December 31, 2020 December 31, 2019
Accrued consulting $ 115,405 $ 65,017
Accrued legal and professional fees 383,286 1,434,874
Accrued research and development 83,491 180,716
Accrued interest 1,673 5,123
Accrued other 49,079 38,411
Total accrued expenses and other current liabilities $ 632,934 $ 1,724,1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23:09Z</dcterms:created>
  <dcterms:modified xmlns:dcterms="http://purl.org/dc/terms/" xmlns:xsi="http://www.w3.org/2001/XMLSchema-instance" xsi:type="dcterms:W3CDTF">2021-06-11T16:23:09Z</dcterms:modified>
</cp:coreProperties>
</file>